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Other Comprehensive Los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of Fin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Earnings (Loss) Per Share (Tabl" sheetId="22" state="visible" r:id="rId22"/>
    <sheet xmlns:r="http://schemas.openxmlformats.org/officeDocument/2006/relationships" name="Other Comprehensive Loss (Table"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Fair Value Measurements of Fi_2" sheetId="26" state="visible" r:id="rId26"/>
    <sheet xmlns:r="http://schemas.openxmlformats.org/officeDocument/2006/relationships" name="Segment Reporting (Tables)" sheetId="27" state="visible" r:id="rId27"/>
    <sheet xmlns:r="http://schemas.openxmlformats.org/officeDocument/2006/relationships" name="Revenue (Tables)" sheetId="28" state="visible" r:id="rId28"/>
    <sheet xmlns:r="http://schemas.openxmlformats.org/officeDocument/2006/relationships" name="Background and Basis of Prese_2" sheetId="29" state="visible" r:id="rId29"/>
    <sheet xmlns:r="http://schemas.openxmlformats.org/officeDocument/2006/relationships" name="Earnings (Loss) Per Share - Sch" sheetId="30" state="visible" r:id="rId30"/>
    <sheet xmlns:r="http://schemas.openxmlformats.org/officeDocument/2006/relationships" name="Earnings (Loss) Per Share - Add" sheetId="31" state="visible" r:id="rId31"/>
    <sheet xmlns:r="http://schemas.openxmlformats.org/officeDocument/2006/relationships" name="Other Comprehensive Loss - Sche" sheetId="32" state="visible" r:id="rId32"/>
    <sheet xmlns:r="http://schemas.openxmlformats.org/officeDocument/2006/relationships" name="Other Comprehensive Loss - Sc_2" sheetId="33" state="visible" r:id="rId33"/>
    <sheet xmlns:r="http://schemas.openxmlformats.org/officeDocument/2006/relationships" name="Other Comprehensive Loss - Addi" sheetId="34" state="visible" r:id="rId34"/>
    <sheet xmlns:r="http://schemas.openxmlformats.org/officeDocument/2006/relationships" name="Debt - Schedule of Company's De" sheetId="35" state="visible" r:id="rId35"/>
    <sheet xmlns:r="http://schemas.openxmlformats.org/officeDocument/2006/relationships" name="Debt - Summary of Company's Bor" sheetId="36" state="visible" r:id="rId36"/>
    <sheet xmlns:r="http://schemas.openxmlformats.org/officeDocument/2006/relationships" name="Debt - Additional Information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Fair Value Measurements of Fi_3" sheetId="43" state="visible" r:id="rId43"/>
    <sheet xmlns:r="http://schemas.openxmlformats.org/officeDocument/2006/relationships" name="Fair Value Measurements of Fi_4" sheetId="44" state="visible" r:id="rId44"/>
    <sheet xmlns:r="http://schemas.openxmlformats.org/officeDocument/2006/relationships" name="Income Taxes - Additional Infor" sheetId="45" state="visible" r:id="rId45"/>
    <sheet xmlns:r="http://schemas.openxmlformats.org/officeDocument/2006/relationships" name="Related Party Transactions - Ad" sheetId="46" state="visible" r:id="rId46"/>
    <sheet xmlns:r="http://schemas.openxmlformats.org/officeDocument/2006/relationships" name="Segment Reporting - Additional " sheetId="47" state="visible" r:id="rId47"/>
    <sheet xmlns:r="http://schemas.openxmlformats.org/officeDocument/2006/relationships" name="Segment Reporting - Summary of " sheetId="48" state="visible" r:id="rId48"/>
    <sheet xmlns:r="http://schemas.openxmlformats.org/officeDocument/2006/relationships" name="Revenue - Disaggregated of Reve" sheetId="49" state="visible" r:id="rId49"/>
    <sheet xmlns:r="http://schemas.openxmlformats.org/officeDocument/2006/relationships" name="Revenue - Summary of Deferred R" sheetId="50" state="visible" r:id="rId50"/>
    <sheet xmlns:r="http://schemas.openxmlformats.org/officeDocument/2006/relationships" name="Revenue - Reconciliation of Gif" sheetId="51" state="visible" r:id="rId51"/>
    <sheet xmlns:r="http://schemas.openxmlformats.org/officeDocument/2006/relationships" name="Revenue - Additional Informatio"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0</t>
        </is>
      </c>
      <c r="C2" s="2" t="inlineStr">
        <is>
          <t>Sep. 04, 2020</t>
        </is>
      </c>
    </row>
    <row r="3">
      <c r="A3" s="3" t="inlineStr">
        <is>
          <t>Cover [Abstract]</t>
        </is>
      </c>
    </row>
    <row r="4">
      <c r="A4" s="4" t="inlineStr">
        <is>
          <t>Entity Registrant Name</t>
        </is>
      </c>
      <c r="B4" s="4" t="inlineStr">
        <is>
          <t>Lands’ End, Inc.</t>
        </is>
      </c>
    </row>
    <row r="5">
      <c r="A5" s="4" t="inlineStr">
        <is>
          <t>Document Type</t>
        </is>
      </c>
      <c r="B5" s="4" t="inlineStr">
        <is>
          <t>10-Q</t>
        </is>
      </c>
    </row>
    <row r="6">
      <c r="A6" s="4" t="inlineStr">
        <is>
          <t>Trading Symbol</t>
        </is>
      </c>
      <c r="B6" s="4" t="inlineStr">
        <is>
          <t>LE</t>
        </is>
      </c>
    </row>
    <row r="7">
      <c r="A7" s="4" t="inlineStr">
        <is>
          <t>Current Fiscal Year End Date</t>
        </is>
      </c>
      <c r="B7" s="4" t="inlineStr">
        <is>
          <t>--01-29</t>
        </is>
      </c>
    </row>
    <row r="8">
      <c r="A8" s="4" t="inlineStr">
        <is>
          <t>Entity Common Stock, Shares Outstanding</t>
        </is>
      </c>
      <c r="C8" s="5" t="n">
        <v>32603664</v>
      </c>
    </row>
    <row r="9">
      <c r="A9" s="4" t="inlineStr">
        <is>
          <t>Amendment Flag</t>
        </is>
      </c>
      <c r="B9" s="4" t="inlineStr">
        <is>
          <t>false</t>
        </is>
      </c>
    </row>
    <row r="10">
      <c r="A10" s="4" t="inlineStr">
        <is>
          <t>Entity Central Index Key</t>
        </is>
      </c>
      <c r="B10" s="4" t="inlineStr">
        <is>
          <t>0000799288</t>
        </is>
      </c>
    </row>
    <row r="11">
      <c r="A11" s="4" t="inlineStr">
        <is>
          <t>Entity Filer Category</t>
        </is>
      </c>
      <c r="B11" s="4" t="inlineStr">
        <is>
          <t>Accelerated Filer</t>
        </is>
      </c>
    </row>
    <row r="12">
      <c r="A12" s="4" t="inlineStr">
        <is>
          <t>Document Period End Date</t>
        </is>
      </c>
      <c r="B12" s="4" t="inlineStr">
        <is>
          <t>Jul. 31,
		2020</t>
        </is>
      </c>
    </row>
    <row r="13">
      <c r="A13" s="4" t="inlineStr">
        <is>
          <t>Document Fiscal Year Focus</t>
        </is>
      </c>
      <c r="B13" s="4" t="inlineStr">
        <is>
          <t>2020</t>
        </is>
      </c>
    </row>
    <row r="14">
      <c r="A14" s="4" t="inlineStr">
        <is>
          <t>Document Fiscal Period Focus</t>
        </is>
      </c>
      <c r="B14" s="4" t="inlineStr">
        <is>
          <t>Q2</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ASDAQ</t>
        </is>
      </c>
    </row>
    <row r="21">
      <c r="A21" s="4" t="inlineStr">
        <is>
          <t>Entity File Number</t>
        </is>
      </c>
      <c r="B21" s="4" t="inlineStr">
        <is>
          <t>001-09769</t>
        </is>
      </c>
    </row>
    <row r="22">
      <c r="A22" s="4" t="inlineStr">
        <is>
          <t>Entity Incorporation, State or Country Code</t>
        </is>
      </c>
      <c r="B22" s="4" t="inlineStr">
        <is>
          <t>DE</t>
        </is>
      </c>
    </row>
    <row r="23">
      <c r="A23" s="4" t="inlineStr">
        <is>
          <t>Entity Tax Identification Number</t>
        </is>
      </c>
      <c r="B23" s="4" t="inlineStr">
        <is>
          <t>36-2512786</t>
        </is>
      </c>
    </row>
    <row r="24">
      <c r="A24" s="4" t="inlineStr">
        <is>
          <t>Entity Address, Address Line One</t>
        </is>
      </c>
      <c r="B24" s="4" t="inlineStr">
        <is>
          <t>1 Lands’ End Lane</t>
        </is>
      </c>
    </row>
    <row r="25">
      <c r="A25" s="4" t="inlineStr">
        <is>
          <t>Entity Address, City or Town</t>
        </is>
      </c>
      <c r="B25" s="4" t="inlineStr">
        <is>
          <t>Dodgeville</t>
        </is>
      </c>
    </row>
    <row r="26">
      <c r="A26" s="4" t="inlineStr">
        <is>
          <t>Entity Address, State or Province</t>
        </is>
      </c>
      <c r="B26" s="4" t="inlineStr">
        <is>
          <t>WI</t>
        </is>
      </c>
    </row>
    <row r="27">
      <c r="A27" s="4" t="inlineStr">
        <is>
          <t>Entity Address, Postal Zip Code</t>
        </is>
      </c>
      <c r="B27" s="4" t="inlineStr">
        <is>
          <t>53595</t>
        </is>
      </c>
    </row>
    <row r="28">
      <c r="A28" s="4" t="inlineStr">
        <is>
          <t>City Area Code</t>
        </is>
      </c>
      <c r="B28" s="4" t="inlineStr">
        <is>
          <t>608</t>
        </is>
      </c>
    </row>
    <row r="29">
      <c r="A29" s="4" t="inlineStr">
        <is>
          <t>Local Phone Number</t>
        </is>
      </c>
      <c r="B29" s="4" t="inlineStr">
        <is>
          <t>935-934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t>
        </is>
      </c>
      <c r="B1" s="2" t="inlineStr">
        <is>
          <t>6 Months Ended</t>
        </is>
      </c>
    </row>
    <row r="2">
      <c r="B2" s="2" t="inlineStr">
        <is>
          <t>Jul. 31, 2020</t>
        </is>
      </c>
    </row>
    <row r="3">
      <c r="A3" s="3" t="inlineStr">
        <is>
          <t>Earnings Per Share Basic And Diluted [Abstract]</t>
        </is>
      </c>
    </row>
    <row r="4">
      <c r="A4" s="4" t="inlineStr">
        <is>
          <t>Earnings (Loss) Per Share</t>
        </is>
      </c>
      <c r="B4" s="4" t="inlineStr">
        <is>
          <t>NOTE 3. EARNINGS (LOSS) PER SHARE The numerator for both basic and diluted EPS is net income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GAAP. Potentially dilutive securities for the diluted EPS calculations consist of nonvested equity shares of common stock and in-the-money outstanding options where the current stock price exceeds the option strike price, if any, to purchase the Company’s common stock. The following table summarizes the components of basic and diluted EPS:
13 Weeks Ended
26 Week Period Ended
(in thousands, except per share amounts)
July 31, 2020
August 2, 2019
July 31, 2020
August 2, 2019
Net income (loss)
$
4,376
$
(3,014
)
$
(16,267
)
$
(9,832
)
Basic weighted average common shares outstanding
32,600
32,368
32,524
32,314
Dilutive effect of stock awards
238
—
—
—
Diluted weighted average common shares outstanding
32,838
32,368
32,524
32,314
Basic income (loss) per share
$
0.13
$
(0.09
)
$
(0.50
)
$
(0.30
)
Diluted income (loss) per share
$
0.13
$
(0.09
)
$
(0.50
)
$
(0.30
) Stock awards are considered anti-dilutive based on the application of the treasury stock method or in the event of a net loss. There were 978,983, 779,299, 1,216,830, and 779,299 anti-dilutive shares excluded from the diluted weighted average shares outstanding for Second Quarter 2020, Second Quarter 2019, Year-to-Date 2020 and Year-to-Date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6 Months Ended</t>
        </is>
      </c>
    </row>
    <row r="2">
      <c r="B2" s="2" t="inlineStr">
        <is>
          <t>Jul. 31, 2020</t>
        </is>
      </c>
    </row>
    <row r="3">
      <c r="A3" s="3" t="inlineStr">
        <is>
          <t>Equity [Abstract]</t>
        </is>
      </c>
    </row>
    <row r="4">
      <c r="A4" s="4" t="inlineStr">
        <is>
          <t>Other Comprehensive Loss</t>
        </is>
      </c>
      <c r="B4" s="4" t="inlineStr">
        <is>
          <t>NOTE 4. OTHER COMPREHENSIVE LOSS Other comprehensive loss encompasses all changes in equity other than those arising from transactions with stockholders and is comprised solely of foreign currency translation adjustments.
13 Weeks Ended
26 Week Period Ended
(in thousands)
July 31, 2020
August 2, 2019
July 31, 2020
August 2, 2019
Beginning balance: Accumulated other comprehensive loss (net of tax of $3,790, $3,567, $3,453 and $3,505 respectively)
$
(14,247
)
$
(13,417
)
$
(12,988
)
$
(13,183
)
Other comprehensive income (loss):
Foreign currency translation adjustments (net of tax of $(370), $598, $(33) and $660 respectively)
1,382
(2,234
)
123
(2,468
)
Ending balance: Accumulated other comprehensive loss (net of tax of $3,420, $4,165, $3,420 and $4,165 respectively)
$
(12,865
)
$
(15,651
)
$
(12,865
)
$
(15,651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0</t>
        </is>
      </c>
    </row>
    <row r="3">
      <c r="A3" s="3" t="inlineStr">
        <is>
          <t>Debt Disclosure [Abstract]</t>
        </is>
      </c>
    </row>
    <row r="4">
      <c r="A4" s="4" t="inlineStr">
        <is>
          <t>Debt</t>
        </is>
      </c>
      <c r="B4" s="4" t="inlineStr">
        <is>
          <t xml:space="preserve">NOTE 5. DEBT The Company's debt consisted of the following:
July 31, 2020
August 2, 2019
January 31, 2020
(in thousands)
Amount
Rate
Amount
Rate
Amount
Rate
Term Loan Facility, maturing April 4, 2021
$
382,812
4.25%
$
387,963
5.65%
$
385,388
5.05%
ABL Facility, maturing November 16, 2022
—
—%
—
—%
—
—%
382,812
387,963
385,388
Less: Current maturities in Current liabilities
—
5,150
5,150
Less: Unamortized debt issuance costs
903
2,258
1,581
Long-term debt, net
$
381,909
*
$
380,555
$
378,657
*Term Loan Facility is considered Long-term debt because it has been refinanced on a long-term basis through the proceeds of the new term loan and borrowings on the ABL Facility.
The following table summarizes the Company's borrowing availability under the ABL Facility:
(in thousands)
July 31, 2020
August 2, 2019
January 31, 2020
ABL Facility maximum borrowing
$
200,000
$
175,000
$
175,000
Current borrowings under ABL
—
—
—
Outstanding letters of credit
12,020
9,456
23,299
Borrowing availability under ABL
$
187,980
$
165,544
$
151,701
The following information relates to the Term Loan Facility and ABL Facility as each was in effect on July 31, 2020. On September 9, 2020, the Company entered into a new Credit Agreement, which replaced the Term Loan Facility, and the Second Amendment to ABL Facility (the “Second Amendment to the ABL Facility”), entered into on August 12, 2020, became effective. See Note 13, Subsequent Events Interest; Fees The interest rates per annum applicable to the loans under the Debt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LIBOR borrowings will range from 1.25% to 1.75% for the ABL Facility. Base rate borrowings will range from 0.50% to 1.00% for the ABL Facility. Customary agency fees are payable in respect of the Debt Facilities. The ABL Facility fees also include (i) commitment fees in an amount equal to 0.25% of the daily unused portions of the ABL Facility, and (ii) customary letter of credit fees. As of the end of Second Quarter 2020 the Company had no borrowings on the ABL Facility.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Lands’ End will be required to comply with a minimum fixed charge coverage ratio of 1.0 to 1.0. The Debt Facilities do not otherwise contain financial maintenance covenants. The Company was in compliance with all financial covenants related to the Debt Facilities as of July 31, 2020. The Debt Facilities contain certain affirmative covenants, including reporting requirements such as delivery of financial statements, certificates and notices of certain events, maintaining insurance, and providing additional guarantees and collateral in certain circumstanc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 The Term Loan Facility will mature on April 4, 2021, and the ABL Facility will mature on November 16,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0</t>
        </is>
      </c>
    </row>
    <row r="3">
      <c r="A3" s="3" t="inlineStr">
        <is>
          <t>Disclosure Of Compensation Related Costs Sharebased Payments [Abstract]</t>
        </is>
      </c>
    </row>
    <row r="4">
      <c r="A4" s="4" t="inlineStr">
        <is>
          <t>Stock-Based Compensation</t>
        </is>
      </c>
      <c r="B4" s="4" t="inlineStr">
        <is>
          <t xml:space="preserve">NOTE 6. STOCK-BASED COMPENSATION The Company expenses the fair value of all stock awards over their respective vesting periods, ensuring that, the amount of cumulative compensation cost recognized at any date is at least equal to the portion of the grant-date fair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 to be earned. Deferred Awards generally vest over three years. The fair value of Deferred Awards is based on the closing price of the Company's common stock on the grant date and is reduced for estimated forfeitures of those awards not expected to vest due to employee turnover.
ii.
Performance-based stock awards ("Performance Awards") are in the form of restricted stock units and have, in addition to a service requirement, performance criteria that must be achieved for the awards to be earned. For Performance Awards granted in Fiscal 2018 and after, the Target Shares earned can range from 50% to 200% once minimum thresholds have been reached, and depend on the achievement of Adjusted EBITDA and revenue performance measures for the cumulative three-fiscal year performance period beginning in the fiscal year of the grant date. The applicable percentage of the Target Shares, as determined by performance, vest after the completion of the applicable three-year
i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The following table provides a summary of the Company's stock-based compensation expense, which is included in Selling and administrative expense in the Condensed Consolidated Statements of Operations:
13 Weeks Ended
26 Week Period Ended
(in thousands)
July 31, 2020
August 2, 2019
July 31, 2020
August 2, 2019
Deferred Awards
$
1,383
$
1,531
$
3,024
$
2,896
Performance Awards
1,144
611
1,144
1,033
Option Awards
187
187
374
374
Total stock-based compensation expense
$
2,714
$
2,329
$
4,542
$
4,303
The following table provides a summary of the Deferred Awards activity for Year-to-Date 2020:
Deferred Awards
(in thousands, except per share amounts)
Number of Shares
Weighted Average Grant Date Fair Value per Share
Unvested as of January 31, 2020
745
$
18.49
Granted
757
6.85
Vested
(285
)
20.24
Forfeited or expired
(98
)
12.00
Unvested as of July 31, 2020
1,119
10.86
Total unrecognized stock-based compensation expense related to unvested Deferred Awards was approximately $8.3 million as of July 31, 2020, which is expected to be recognized ratably over a weighted average period of 1.9 years. Deferred Awards granted to employees during Fiscal 2020 vest ratably over a period of three years. The following table provides a summary of the Performance Awards activity for Year-to-Date 2020:
Performance Awards
(in thousands, except per share amounts)
Number of Shares
Weighted Average Grant Date Fair Value per Share
Unvested as of January 31, 2020
412
$
18.15
Granted
—
—
Vested
—
—
Forfeited or expired
(28
)
17.97
Unvested as of July 31, 2020
384
18.15
Total unrecognized stock-based compensation expense related to unvested Performance Awards was approximately $2.6 million as of July 31, 2020, which is expected to be recognized ratably over a weighted average period of 1.4 years. Performance Awards granted to employees during Fiscal 2019 and Fiscal 2018 vest, if earned, after completion of the applicable three-year The following table provides a summary of the Options Award activity for Year-to-Date 2020:
Option Awards
(in thousands, except per share amounts)
Number of Shares
Weighted Average Grant Date Fair Value per Share
Unvested as of January 31, 2020
171
$
8.73
Granted
—
—
Vested
(85
)
7.36
Forfeited or expired
—
—
Unvested as of July 31, 2020
86
7.64
Total unrecognized stock-based compensation expense related to unvested Option Awards was approximately $0.5 million as of July 31, 2020, which is expected to be recognized ratably over a weighted average period of 0.6 years. The Option Awards have a life of ten years and vest ratably over the first four years . As of July 31, 2020 , 257,352 shares related to Option Awards were exercisable. No options have been exercised as of July 31,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6 Months Ended</t>
        </is>
      </c>
    </row>
    <row r="2">
      <c r="B2" s="2" t="inlineStr">
        <is>
          <t>Jul. 31, 2020</t>
        </is>
      </c>
    </row>
    <row r="3">
      <c r="A3" s="3" t="inlineStr">
        <is>
          <t>Fair Value Disclosures [Abstract]</t>
        </is>
      </c>
    </row>
    <row r="4">
      <c r="A4" s="4" t="inlineStr">
        <is>
          <t>Fair Value Measurements of Financial Assets and Liabilities</t>
        </is>
      </c>
      <c r="B4" s="4" t="inlineStr">
        <is>
          <t>NOTE 7. FAIR VALUE MEASUREMENTS OF FINANCIAL ASSETS AND LIABILITIES Restricted cash is reflected on the Condensed Consolidated Balance Sheets at fair value. The fair value of restricted cash was $1.8 million, $1.8 million and $2.1 million as of July 31, 2020, August 2, 2019 and January 31, 2020, respectively based on Level 1 inputs. Restricted cash amounts are valued based upon statements received from financial institutions. The carrying amount of the Company's Cash and cash equivalents, Accounts receivable, net, Accounts payable, and Other current liabilities approximate their fair value as recorded due to the short-term maturity of these instruments. Carrying values and fair values of long-term debt, including short-term portion, in the Condensed Consolidated Balance Sheets are as follows:
July 31, 2020
August 2, 2019
January 31, 2020
(in thousands)
Carrying Amount
Fair Value
Carrying Amount
Fair Value
Carrying Amount
Fair Value
Long-term debt, including short-term portion
$
382,812
$
352,666
$
387,963
$
377,779
$
385,388
$
378,643
Long-term debt, including short-term portion was valued utilizing Level 2 valuation techniques based on the closing inactive market bid price on July 31, 2020, August 2, 2019, and January 31, 2020. There were no nonfinancial assets or nonfinancial liabilities recognized at fair value on a nonrecurring basis as of July 31, 2020, August 2, 2019, and Januar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NOTE 8. INCOME TAXES Provision for Income Taxes In response to the COVID-19 pandemic, the CARES Act was signed into law on March 27, 2020.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At the end of each quarter, the Company estimates its effective income tax rate pursuant to ASC 740. The rate for the period consists of the tax rate expected to be applied for the full year to ordinary income adjusted for any discrete items recorded in the period. Discrete items that were recognized during the six months ended July 31, 2020 included the vesting of certain share-based compensation awards and the technical corrections aspect of the CARES Act related to carryback of net operating losses in years beginning in 2017. The effective income tax rate for the full year is determined by the level and composition of income (loss) before income taxes, excluding discrete items as discussed above, which is subject to federal, state, local and foreign income taxes. The Company recorded a tax expense at an overall effective tax rate of 11.5% for Second Quarter 2020 and a tax benefit of 34.7% for Year-to-Date 2020. Comparatively, the Company recorded an income tax benefit of 51.3% and 45.0% for Second Quarter 2019 and Year-to-Date 2019, respectively. The Second Quarter 2020 rate reflects the tax expense generated from changes in estimates related to improvement in Company performance and revised outlook for Fiscal 2020 as a result of the COVID-19 pandemic. The Year-to-Date 2020 rate reflects the estimated tax benefits as a result of the CARES Act. The Second Quarter 2019 and Year-to-Date 2019 rates reflect the tax benefits resulting from the change in status of various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NOTE 9.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As disclosed in the Company’s Annual Report on Form 10-K for the year ended January 3 1, 2020, the Company is the defendant in three separate lawsuits, each of which seeks class certification and alleg e adverse health events and personal property damage as a result of wearing uniforms manufactured by Lands’ End : (1) Gilbert et al. v. Lands' End, Inc. , United States District Court for the Western District of Wisconsin, Civil Action No. 3:19-cv-00823-JDP, complaint filed October 3, 2019; ( 2 ) Andrews et al. v. Lands' End, Inc. , United States District Court for the Western District of Wisconsin, Civil Action No. 3:19-cv-01066-JDP, complaint filed on December 31, 2019, on behalf of 521 named plaintiffs, later amended to include 1,089 named plaintiffs; and ( 3 ) Davis et al. v. Lands' End, Inc. and Lands' End Business Outfitters, Inc. , United States District Court for the Western District of Wisconsin, Case No. 3:20-cv-00195, complaint filed on March 4, 2020. Plaintiffs in Gilbert , Andrews , and Davis seek nationwide class certification on behalf of similarly situated Delta employees. By order dated April 20, 2020, the Court consolidated the Gilbert Andrews Davis DeCrescentis et al., v. Lands' End, Inc. The Company is vigorously defending the Consolidated Wisconsin Action and believes it is without mer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0</t>
        </is>
      </c>
    </row>
    <row r="3">
      <c r="A3" s="3" t="inlineStr">
        <is>
          <t>Related Party Transactions [Abstract]</t>
        </is>
      </c>
    </row>
    <row r="4">
      <c r="A4" s="4" t="inlineStr">
        <is>
          <t>Related Party Transactions</t>
        </is>
      </c>
      <c r="B4" s="4" t="inlineStr">
        <is>
          <t xml:space="preserve">NOTE 10. RELATED PARTY TRANSACTIONS According to statements on Schedule 13D filed with the SEC by ESL, ESL beneficially owns significant portions of both the Company's and Sears Holdings Corporation's outstanding shares of common stock. Therefore, Sears Holdings Corporation, the Company's former parent company, is considered a related party. On February 11, 2019 Transform Holdco acquired from Sears Holdings substantially all of the go-forward retail footprint, and other assets and component businesses of Sears Holdings as a going concern. The Company believes that ESL holds a significant portion of the membership interest of Transform Holdco and therefore considers that entity to be a related party as well. Sourcing The Company contracts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Total expense from these services for the 13 weeks ended July 31, 2020 and August 2, 2019 was $0.8 million and $1.4 million respectively. Total expense from these services for the 26 weeks ended July 31, 2020 and August 2, 2019 was $2.2 million and $3.1 million respectively. These amounts are capitalized into inventory and are expensed through cost of goods sold over the course of inventory turns and included in Cost of sales in the Condensed Consolidated Statements of Operations. The Company’s contract for these services expired on June 30, 2020 and services rendered to the Company under this contract ceased on April 2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0</t>
        </is>
      </c>
    </row>
    <row r="3">
      <c r="A3" s="3" t="inlineStr">
        <is>
          <t>Segment Reporting [Abstract]</t>
        </is>
      </c>
    </row>
    <row r="4">
      <c r="A4" s="4" t="inlineStr">
        <is>
          <t>Segment Reporting</t>
        </is>
      </c>
      <c r="B4" s="4" t="inlineStr">
        <is>
          <t>NOTE 11. SEGMENT REPORTING The Company’s operating segments consist of U.S. eCommerce, Outfitters, Europe eCommerce, Japan eCommerce and Retail. The Company determined that each of the operating segments have similar economic and other qualitative characteristics thus the results of the operating segments are aggregated into one reportable external segment, consistent with the Company’s multi-channel business approach. Net revenue is presented by product channel in the following table:
13 Weeks Ended
26 Week Period Ended
(in thousands)
July 31, 2020
August 2, 2019
July 31, 2020
August 2, 2019
Net revenue:
eCommerce
$
270,201
$
218,651
$
451,743
$
427,552
Outfitters
37,416
65,452
69,215
108,536
Retail
4,466
14,164
8,133
24,612
Total net revenue
$
312,083
$
298,267
$
529,091
$
560,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0</t>
        </is>
      </c>
    </row>
    <row r="3">
      <c r="A3" s="3" t="inlineStr">
        <is>
          <t>Revenue From Contract With Customer [Abstract]</t>
        </is>
      </c>
    </row>
    <row r="4">
      <c r="A4" s="4" t="inlineStr">
        <is>
          <t>Revenue</t>
        </is>
      </c>
      <c r="B4" s="4" t="inlineStr">
        <is>
          <t>NOTE 12. REVENUE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product channel and geographic location. Revenue by product channel is presented in Note 11, Segment Reporting
13 Weeks Ended
26 Week Period Ended
(in thousands)
July 31, 2020
August 2, 2019
July 31, 2020
August 2, 2019
Net revenue:
United States
$
264,162
$
252,975
$
436,906
$
469,944
Europe
32,375
30,296
62,775
61,025
Asia
12,304
11,794
23,653
23,638
Other
3,242
3,202
5,757
6,093
Total Net revenue
$
312,083
$
298,267
$
529,091
$
560,700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July 31, 2020 is expected to be recognized in Net revenue in the fiscal quarter ending October 30, 2020, as products are delivered to customers.
13 Weeks Ended
26 Week Period Ended
(in thousands)
July 31, 2020
August 2, 2019
July 31, 2020
August 2, 2019
Deferred Revenue Beginning of Period
$
15,896
$
10,199
$
8,096
$
9,051
Deferred Revenue Recognized in Period
(15,896
)
(10,199
)
(8,096
)
(9,051
)
Revenue Deferred in Period
11,901
9,411
11,901
9,411
Deferred Revenue End of Period
$
11,901
$
9,411
$
11,901
$
9,411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included within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26 Week Period Ended
(in thousands)
July 31, 2020
August 2, 2019
July 31, 2020
August 2, 2019
Balance as of Beginning of Period
$
23,202
$
20,010
$
22,592
$
18,191
Gift cards sold
11,104
13,907
19,935
29,024
Gift cards redeemed
(10,587
)
(13,047
)
(18,714
)
(26,080
)
Gift card breakage
(68
)
(427
)
(162
)
(692
)
Balance as of End of Period
$
23,651
$
20,443
$
23,651
$
20,443
Refund Liabilities Refund liabilities, primarily associated with product sales returns and retrospective volume rebates, represent variable consideration and are estimated and recorded as a reduction to Net revenue based on historical experience. As of July 31, 2020, August 2, 2019 and January 31, 2020, $23.2 million, $18.5 million and $21.6 million, respectively, of refund liabilities, primarily associated with product returns, are reported in Other current liabilities in the Condensed Consolidated Balance Sheets. An asset for product returns is recorded in Prepaid expenses and other current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Income Statement [Abstract]</t>
        </is>
      </c>
    </row>
    <row r="4">
      <c r="A4" s="4" t="inlineStr">
        <is>
          <t>Net revenue</t>
        </is>
      </c>
      <c r="B4" s="6" t="n">
        <v>312083</v>
      </c>
      <c r="C4" s="6" t="n">
        <v>298267</v>
      </c>
      <c r="D4" s="6" t="n">
        <v>529091</v>
      </c>
      <c r="E4" s="6" t="n">
        <v>560700</v>
      </c>
    </row>
    <row r="5">
      <c r="A5" s="4" t="inlineStr">
        <is>
          <t>Cost of sales (excluding depreciation and amortization)</t>
        </is>
      </c>
      <c r="B5" s="5" t="n">
        <v>176661</v>
      </c>
      <c r="C5" s="5" t="n">
        <v>169182</v>
      </c>
      <c r="D5" s="5" t="n">
        <v>299514</v>
      </c>
      <c r="E5" s="5" t="n">
        <v>311741</v>
      </c>
    </row>
    <row r="6">
      <c r="A6" s="4" t="inlineStr">
        <is>
          <t>Gross profit</t>
        </is>
      </c>
      <c r="B6" s="5" t="n">
        <v>135422</v>
      </c>
      <c r="C6" s="5" t="n">
        <v>129085</v>
      </c>
      <c r="D6" s="5" t="n">
        <v>229577</v>
      </c>
      <c r="E6" s="5" t="n">
        <v>248959</v>
      </c>
    </row>
    <row r="7">
      <c r="A7" s="4" t="inlineStr">
        <is>
          <t>Selling and administrative</t>
        </is>
      </c>
      <c r="B7" s="5" t="n">
        <v>111478</v>
      </c>
      <c r="C7" s="5" t="n">
        <v>122260</v>
      </c>
      <c r="D7" s="5" t="n">
        <v>217276</v>
      </c>
      <c r="E7" s="5" t="n">
        <v>239104</v>
      </c>
    </row>
    <row r="8">
      <c r="A8" s="4" t="inlineStr">
        <is>
          <t>Depreciation and amortization</t>
        </is>
      </c>
      <c r="B8" s="5" t="n">
        <v>9378</v>
      </c>
      <c r="C8" s="5" t="n">
        <v>7408</v>
      </c>
      <c r="D8" s="5" t="n">
        <v>18164</v>
      </c>
      <c r="E8" s="5" t="n">
        <v>15026</v>
      </c>
    </row>
    <row r="9">
      <c r="A9" s="4" t="inlineStr">
        <is>
          <t>Other operating expense (income), net</t>
        </is>
      </c>
      <c r="B9" s="5" t="n">
        <v>3373</v>
      </c>
      <c r="C9" s="5" t="n">
        <v>-22</v>
      </c>
      <c r="D9" s="5" t="n">
        <v>7656</v>
      </c>
      <c r="E9" s="5" t="n">
        <v>126</v>
      </c>
    </row>
    <row r="10">
      <c r="A10" s="4" t="inlineStr">
        <is>
          <t>Operating income (loss)</t>
        </is>
      </c>
      <c r="B10" s="5" t="n">
        <v>11193</v>
      </c>
      <c r="C10" s="5" t="n">
        <v>-561</v>
      </c>
      <c r="D10" s="5" t="n">
        <v>-13519</v>
      </c>
      <c r="E10" s="5" t="n">
        <v>-5297</v>
      </c>
    </row>
    <row r="11">
      <c r="A11" s="4" t="inlineStr">
        <is>
          <t>Interest expense</t>
        </is>
      </c>
      <c r="B11" s="5" t="n">
        <v>4916</v>
      </c>
      <c r="C11" s="5" t="n">
        <v>6235</v>
      </c>
      <c r="D11" s="5" t="n">
        <v>10227</v>
      </c>
      <c r="E11" s="5" t="n">
        <v>14069</v>
      </c>
    </row>
    <row r="12">
      <c r="A12" s="4" t="inlineStr">
        <is>
          <t>Other expense (income), net</t>
        </is>
      </c>
      <c r="B12" s="5" t="n">
        <v>1333</v>
      </c>
      <c r="C12" s="5" t="n">
        <v>-608</v>
      </c>
      <c r="D12" s="5" t="n">
        <v>1160</v>
      </c>
      <c r="E12" s="5" t="n">
        <v>-1475</v>
      </c>
    </row>
    <row r="13">
      <c r="A13" s="4" t="inlineStr">
        <is>
          <t>Income (loss) before income taxes</t>
        </is>
      </c>
      <c r="B13" s="5" t="n">
        <v>4944</v>
      </c>
      <c r="C13" s="5" t="n">
        <v>-6188</v>
      </c>
      <c r="D13" s="5" t="n">
        <v>-24906</v>
      </c>
      <c r="E13" s="5" t="n">
        <v>-17891</v>
      </c>
    </row>
    <row r="14">
      <c r="A14" s="4" t="inlineStr">
        <is>
          <t>Income tax expense (benefit)</t>
        </is>
      </c>
      <c r="B14" s="5" t="n">
        <v>568</v>
      </c>
      <c r="C14" s="5" t="n">
        <v>-3174</v>
      </c>
      <c r="D14" s="5" t="n">
        <v>-8639</v>
      </c>
      <c r="E14" s="5" t="n">
        <v>-8059</v>
      </c>
    </row>
    <row r="15">
      <c r="A15" s="4" t="inlineStr">
        <is>
          <t>NET INCOME (LOSS)</t>
        </is>
      </c>
      <c r="B15" s="6" t="n">
        <v>4376</v>
      </c>
      <c r="C15" s="6" t="n">
        <v>-3014</v>
      </c>
      <c r="D15" s="6" t="n">
        <v>-16267</v>
      </c>
      <c r="E15" s="6" t="n">
        <v>-9832</v>
      </c>
    </row>
    <row r="16">
      <c r="A16" s="3" t="inlineStr">
        <is>
          <t>NET INCOME (LOSS) PER COMMON SHARE</t>
        </is>
      </c>
    </row>
    <row r="17">
      <c r="A17" s="4" t="inlineStr">
        <is>
          <t>Basic:</t>
        </is>
      </c>
      <c r="B17" s="7" t="n">
        <v>0.13</v>
      </c>
      <c r="C17" s="7" t="n">
        <v>-0.09</v>
      </c>
      <c r="D17" s="7" t="n">
        <v>-0.5</v>
      </c>
      <c r="E17" s="7" t="n">
        <v>-0.3</v>
      </c>
    </row>
    <row r="18">
      <c r="A18" s="4" t="inlineStr">
        <is>
          <t>Diluted:</t>
        </is>
      </c>
      <c r="B18" s="7" t="n">
        <v>0.13</v>
      </c>
      <c r="C18" s="7" t="n">
        <v>-0.09</v>
      </c>
      <c r="D18" s="7" t="n">
        <v>-0.5</v>
      </c>
      <c r="E18" s="7" t="n">
        <v>-0.3</v>
      </c>
    </row>
    <row r="19">
      <c r="A19" s="4" t="inlineStr">
        <is>
          <t>Basic weighted average common shares outstanding</t>
        </is>
      </c>
      <c r="B19" s="5" t="n">
        <v>32600</v>
      </c>
      <c r="C19" s="5" t="n">
        <v>32368</v>
      </c>
      <c r="D19" s="5" t="n">
        <v>32524</v>
      </c>
      <c r="E19" s="5" t="n">
        <v>32314</v>
      </c>
    </row>
    <row r="20">
      <c r="A20" s="4" t="inlineStr">
        <is>
          <t>Diluted weighted average common shares outstanding</t>
        </is>
      </c>
      <c r="B20" s="5" t="n">
        <v>32838</v>
      </c>
      <c r="C20" s="5" t="n">
        <v>32368</v>
      </c>
      <c r="D20" s="5" t="n">
        <v>32524</v>
      </c>
      <c r="E20" s="5" t="n">
        <v>323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0</t>
        </is>
      </c>
    </row>
    <row r="3">
      <c r="A3" s="3" t="inlineStr">
        <is>
          <t>Subsequent Events [Abstract]</t>
        </is>
      </c>
    </row>
    <row r="4">
      <c r="A4" s="4" t="inlineStr">
        <is>
          <t>Subsequent Event</t>
        </is>
      </c>
      <c r="B4" s="4" t="inlineStr">
        <is>
          <t>NOTE 13. SUBSEQUENT EVENTS Updates to Debt Obligations On September 9, 2020, the Company entered into a Term Loan Credit Agreement by and among the Company, Fortress Credit Corp, as Administrative Agent and Collateral Agent and other Lender Parties thereto (the “Term Loan Credit Agreement”). Pursuant to the Term Loan Credit Agreement, the Company received a loan of $275.0 million. The proceeds from the Term Loan Credit Agreement, along with $125.0 million of borrowings under the ABL Facility, were used to repay all of the indebtedness under the Term Loan Facility, as well as fees and expenses associated with the financing. As such, the amounts previously outstanding under the Term Loan Facility as of July 31, 2020 have been classified as long-term on the Condensed Consolidated Balance Sheets since it has been refinanced on a long-term basis subsequent to the balance sheet date with proceeds from the Term Loan Credit Agreement and borrowings under the ABL Facility. Also, on September 9, 2020, upon the repayment of all indebtedness under the Term Loan Facility, the Second Amendment to the ABL Facility, by and among Wells Fargo Bank, National Association (as Agent, L/C Issuer and Swing Line Lender) and each of the Company’s existing lenders under the ABL Facility, dated August 12, 2020, became effective. The Second Amendment to the ABL Facility amends the ABL Facility. Borrowings under the ABL Facility as of September 9, 2020 were $125.0 million. Term Loan Credit Agreement On September 9, 2020, the Company entered into the Term Loan Credit Agreement with Fortress Credit Corp. which provides a term loan facility of $275.0 million. Maturity; Amortization and Prepayments The Term Loan Credit Agreement will mature on September 9, 2025, will amortize at a rate equal to 1.25% per quarter, and is subject to mandatory prepayments in an amount equal to a percentage of the borrower’s excess cash flows in each fiscal year, ranging from 0% to 75% depending on the Company’s total leverage ratio, and with the proceeds of certain asset sales, casualty events and extraordinary receipts. The loan may not be voluntarily prepaid during the first two years of its term. A prepayment premium is applicable to voluntary prepayments and certain mandatory prepayments made prior to the fourth anniversary of the closing date of the Term Loan Credit Agreement. Guarantees; Security Pursuant to a Term Loan Guaranty and Security Agreement, dated September 9, 2020, all obligations under the Term Loan Credit Agreement are unconditionally guaranteed by Lands’ End, Inc. and, subject to certain exceptions, each of its existing and future direct and indirect subsidiaries. The Term Loan Credit Agreement is secured by a first priority security interest in certain property and assets of the borrowers and guarantors, including certain fixed assets such as real estate, stock of the subsidiaries and intellectual property, in each case, subject to certain exceptions. The Term Loan Credit Agreement is also secured by a second priority security interest in certain working capital of the borrowers and guarantors consisting primarily of accounts receivable and inventory, with certain exceptions. Interest; Fees The interest rates per annum applicable to the loans under the Term Loan Credit Agreement are based on a fluctuating rate of interest measured by reference to, at the borrower’s election, either (1) an adjusted LIBOR (with a minimum rate of 1%) plus 9.75%, or (2) an alternative base rate plus 8.75%. An upfront fee equal to 3.00% of the principal amount of the Term Loan Credit Agreement was paid upon funding of the Term Loan Credit Agreement. Customary agency fees are payable annually. Representations and Warranties; Covenants The Term Loan Credit Agreement contains various representations and warranties and restrictive covenants that, among other things and subject to specified exceptions, restricts the Company’s and its subsidiaries’ ability to incur indebtedness (including guarantees), grant liens, make investments, make dividends or distributions with respect to capital stock, make prepayments on other indebtedness, engage in mergers or change the nature of their business. The Term Loan Credit Agreement is subject to certain financial covenants, including a quarterly maximum total leverage ratio test, a weekly minimum liquidity test and an annual maximum capital expenditure amount. The Term Loan Credit Agreement contains certain affirmative covenants, including reporting requirements such as delivery of financial statements, certificates and notices of certain events, maintaining insurance, and providing additional guarantees and collateral in certain circumstances. Events of Default The Term Loan Credit Agreement includes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Second Amendment to the ABL Facility On August 12, 2020 Lands’ End entered into the Second Amendment to the ABL Facility which provides for an increase in the maximum borrowings under the ABL Facility by $75.0 million to $275.0 million. As noted above, the Second Amendment to the ABL Facility became effective on September 9, 2020. As amended by the Second Amendment to the ABL Facility, the borrowing margin under the ABL Facility is subject to adjustment based on the average daily total loans outstanding under the ABL Facility for the preceding fiscal quarter. For LIBOR loans, the interest rate will be LIBOR (subject to an interest rate floor of 0.75%) plus a borrowing margin which will be, where the average daily total loans outstanding for the previous quarter are (i) less than $50.0 million, 1.75%, (ii) equal to or greater than $50.0 million but less than $100.0 million, 2.00%, (iii) equal to or greater than $100.0 million but less than $200.0 million, 2.25%, and (iv) greater than $200.0 million, 3.50%. For Base Rate loans, the borrowing margin will be, where the average daily total loans outstanding for the previous quarter are (i) less than $50.0 million for the previous quarter, 1.00%, (ii) equal to or greater than $50.0 million but less than $100.0 million, 1.25%, (iii) equal to or greater than $100.0 million but less than $200.0 million, 1.50%, and (iv) greater than $200.0 million, 2.75%. Additionally, as amended by the Second Amendment to the ABL Facility, if average daily total loans outstanding for the previous quarter are (i) less than 50% of the lesser of (a) the aggregate commitments and (b) the borrowing base (the “Loan Cap”), the commitment fee percentage will equal 0.375% and (ii) equal to or greater than 50% of the Loan Cap, the commitment fee percentage will equal 0.25%. The commitment fee is computed as the applicable percentage multiplied by the actual daily amount by which the aggregate commitments exceed the total outstanding loans and letter of credit obligations in the preceding quarter. The Second Amendment to the ABL Facility added a cash maintenance provision to the ABL Facility, which applies a limit of $75.0 million on the amount of cash and cash equivalents (subject to certain exceptions) that the Company may hold when outstanding loans under the ABL Facility are equal to or exceed $12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Policies)</t>
        </is>
      </c>
      <c r="B1" s="2" t="inlineStr">
        <is>
          <t>6 Months Ended</t>
        </is>
      </c>
    </row>
    <row r="2">
      <c r="B2" s="2" t="inlineStr">
        <is>
          <t>Jul. 31, 2020</t>
        </is>
      </c>
    </row>
    <row r="3">
      <c r="A3" s="3" t="inlineStr">
        <is>
          <t>Organization Consolidation And Presentation Of Financial Statements [Abstract]</t>
        </is>
      </c>
    </row>
    <row r="4">
      <c r="A4" s="4" t="inlineStr">
        <is>
          <t>New Accounting Pronouncements</t>
        </is>
      </c>
      <c r="B4" s="4" t="inlineStr">
        <is>
          <t xml:space="preserve">In June 2016, the FASB issued ASU 2016-13, Financial Statements - Credit Losses (Topic 326): Measurement of Credit Losses on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l. 31, 2020</t>
        </is>
      </c>
    </row>
    <row r="3">
      <c r="A3" s="3" t="inlineStr">
        <is>
          <t>Earnings Per Share Basic And Diluted [Abstract]</t>
        </is>
      </c>
    </row>
    <row r="4">
      <c r="A4" s="4" t="inlineStr">
        <is>
          <t>Schedule of Components of Basic and Diluted EPS</t>
        </is>
      </c>
      <c r="B4" s="4" t="inlineStr">
        <is>
          <t>The following table summarizes the components of basic and diluted EPS:
13 Weeks Ended
26 Week Period Ended
(in thousands, except per share amounts)
July 31, 2020
August 2, 2019
July 31, 2020
August 2, 2019
Net income (loss)
$
4,376
$
(3,014
)
$
(16,267
)
$
(9,832
)
Basic weighted average common shares outstanding
32,600
32,368
32,524
32,314
Dilutive effect of stock awards
238
—
—
—
Diluted weighted average common shares outstanding
32,838
32,368
32,524
32,314
Basic income (loss) per share
$
0.13
$
(0.09
)
$
(0.50
)
$
(0.30
)
Diluted income (loss) per share
$
0.13
$
(0.09
)
$
(0.50
)
$
(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Tables)</t>
        </is>
      </c>
      <c r="B1" s="2" t="inlineStr">
        <is>
          <t>6 Months Ended</t>
        </is>
      </c>
    </row>
    <row r="2">
      <c r="B2" s="2" t="inlineStr">
        <is>
          <t>Jul. 31, 2020</t>
        </is>
      </c>
    </row>
    <row r="3">
      <c r="A3" s="3" t="inlineStr">
        <is>
          <t>Equity [Abstract]</t>
        </is>
      </c>
    </row>
    <row r="4">
      <c r="A4" s="4" t="inlineStr">
        <is>
          <t>Schedule of Other Comprehensive Loss</t>
        </is>
      </c>
      <c r="B4" s="4" t="inlineStr">
        <is>
          <t>Other comprehensive loss encompasses all changes in equity other than those arising from transactions with stockholders and is comprised solely of foreign currency translation adjustments.
13 Weeks Ended
26 Week Period Ended
(in thousands)
July 31, 2020
August 2, 2019
July 31, 2020
August 2, 2019
Beginning balance: Accumulated other comprehensive loss (net of tax of $3,790, $3,567, $3,453 and $3,505 respectively)
$
(14,247
)
$
(13,417
)
$
(12,988
)
$
(13,183
)
Other comprehensive income (loss):
Foreign currency translation adjustments (net of tax of $(370), $598, $(33) and $660 respectively)
1,382
(2,234
)
123
(2,468
)
Ending balance: Accumulated other comprehensive loss (net of tax of $3,420, $4,165, $3,420 and $4,165 respectively)
$
(12,865
)
$
(15,651
)
$
(12,865
)
$
(15,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l. 31, 2020</t>
        </is>
      </c>
    </row>
    <row r="3">
      <c r="A3" s="3" t="inlineStr">
        <is>
          <t>Debt Disclosure [Abstract]</t>
        </is>
      </c>
    </row>
    <row r="4">
      <c r="A4" s="4" t="inlineStr">
        <is>
          <t>Schedule of Company's Debt</t>
        </is>
      </c>
      <c r="B4" s="4" t="inlineStr">
        <is>
          <t xml:space="preserve">The Company's debt consisted of the following:
July 31, 2020
August 2, 2019
January 31, 2020
(in thousands)
Amount
Rate
Amount
Rate
Amount
Rate
Term Loan Facility, maturing April 4, 2021
$
382,812
4.25%
$
387,963
5.65%
$
385,388
5.05%
ABL Facility, maturing November 16, 2022
—
—%
—
—%
—
—%
382,812
387,963
385,388
Less: Current maturities in Current liabilities
—
5,150
5,150
Less: Unamortized debt issuance costs
903
2,258
1,581
Long-term debt, net
$
381,909
*
$
380,555
$
378,657
*Term Loan Facility is considered Long-term debt because it has been refinanced on a long-term basis through the proceeds of the new term loan and borrowings on the ABL Facility. </t>
        </is>
      </c>
    </row>
    <row r="5">
      <c r="A5" s="4" t="inlineStr">
        <is>
          <t>Summary of Company's Borrowing Availability Under ABL Facility</t>
        </is>
      </c>
      <c r="B5" s="4" t="inlineStr">
        <is>
          <t>The following table summarizes the Company's borrowing availability under the ABL Facility:
(in thousands)
July 31, 2020
August 2, 2019
January 31, 2020
ABL Facility maximum borrowing
$
200,000
$
175,000
$
175,000
Current borrowings under ABL
—
—
—
Outstanding letters of credit
12,020
9,456
23,299
Borrowing availability under ABL
$
187,980
$
165,544
$
151,7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l. 31, 2020</t>
        </is>
      </c>
    </row>
    <row r="3">
      <c r="A3" s="3" t="inlineStr">
        <is>
          <t>Disclosure Of Compensation Related Costs Sharebased Payments [Abstract]</t>
        </is>
      </c>
    </row>
    <row r="4">
      <c r="A4" s="4" t="inlineStr">
        <is>
          <t>Summary of Stock-Based Compensation Expense</t>
        </is>
      </c>
      <c r="B4" s="4" t="inlineStr">
        <is>
          <t>The following table provides a summary of the Company's stock-based compensation expense, which is included in Selling and administrative expense in the Condensed Consolidated Statements of Operations:
13 Weeks Ended
26 Week Period Ended
(in thousands)
July 31, 2020
August 2, 2019
July 31, 2020
August 2, 2019
Deferred Awards
$
1,383
$
1,531
$
3,024
$
2,896
Performance Awards
1,144
611
1,144
1,033
Option Awards
187
187
374
374
Total stock-based compensation expense
$
2,714
$
2,329
$
4,542
$
4,303</t>
        </is>
      </c>
    </row>
    <row r="5">
      <c r="A5" s="4" t="inlineStr">
        <is>
          <t>Summary of Deferred Awards Activity</t>
        </is>
      </c>
      <c r="B5" s="4" t="inlineStr">
        <is>
          <t>The following table provides a summary of the Deferred Awards activity for Year-to-Date 2020:
Deferred Awards
(in thousands, except per share amounts)
Number of Shares
Weighted Average Grant Date Fair Value per Share
Unvested as of January 31, 2020
745
$
18.49
Granted
757
6.85
Vested
(285
)
20.24
Forfeited or expired
(98
)
12.00
Unvested as of July 31, 2020
1,119
10.86</t>
        </is>
      </c>
    </row>
    <row r="6">
      <c r="A6" s="4" t="inlineStr">
        <is>
          <t>Summary of Performance Awards Activity</t>
        </is>
      </c>
      <c r="B6" s="4" t="inlineStr">
        <is>
          <t>The following table provides a summary of the Performance Awards activity for Year-to-Date 2020:
Performance Awards
(in thousands, except per share amounts)
Number of Shares
Weighted Average Grant Date Fair Value per Share
Unvested as of January 31, 2020
412
$
18.15
Granted
—
—
Vested
—
—
Forfeited or expired
(28
)
17.97
Unvested as of July 31, 2020
384
18.15</t>
        </is>
      </c>
    </row>
    <row r="7">
      <c r="A7" s="4" t="inlineStr">
        <is>
          <t>Summary of Options Award Activity</t>
        </is>
      </c>
      <c r="B7" s="4" t="inlineStr">
        <is>
          <t>The following table provides a summary of the Options Award activity for Year-to-Date 2020:
Option Awards
(in thousands, except per share amounts)
Number of Shares
Weighted Average Grant Date Fair Value per Share
Unvested as of January 31, 2020
171
$
8.73
Granted
—
—
Vested
(85
)
7.36
Forfeited or expired
—
—
Unvested as of July 31, 2020
86
7.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of Financial Assets and Liabilities (Tables)</t>
        </is>
      </c>
      <c r="B1" s="2" t="inlineStr">
        <is>
          <t>6 Months Ended</t>
        </is>
      </c>
    </row>
    <row r="2">
      <c r="B2" s="2" t="inlineStr">
        <is>
          <t>Jul. 31, 2020</t>
        </is>
      </c>
    </row>
    <row r="3">
      <c r="A3" s="3" t="inlineStr">
        <is>
          <t>Fair Value Disclosures [Abstract]</t>
        </is>
      </c>
    </row>
    <row r="4">
      <c r="A4" s="4" t="inlineStr">
        <is>
          <t>Schedule of Carrying Value and Fair Value of Long-term Debt</t>
        </is>
      </c>
      <c r="B4" s="4" t="inlineStr">
        <is>
          <t>Carrying values and fair values of long-term debt, including short-term portion, in the Condensed Consolidated Balance Sheets are as follows:
July 31, 2020
August 2, 2019
January 31, 2020
(in thousands)
Carrying Amount
Fair Value
Carrying Amount
Fair Value
Carrying Amount
Fair Value
Long-term debt, including short-term portion
$
382,812
$
352,666
$
387,963
$
377,779
$
385,388
$
378,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l. 31, 2020</t>
        </is>
      </c>
    </row>
    <row r="3">
      <c r="A3" s="3" t="inlineStr">
        <is>
          <t>Segment Reporting [Abstract]</t>
        </is>
      </c>
    </row>
    <row r="4">
      <c r="A4" s="4" t="inlineStr">
        <is>
          <t>Summary of Net Revenue by Product Channel</t>
        </is>
      </c>
      <c r="B4" s="4" t="inlineStr">
        <is>
          <t>Net revenue is presented by product channel in the following table:
13 Weeks Ended
26 Week Period Ended
(in thousands)
July 31, 2020
August 2, 2019
July 31, 2020
August 2, 2019
Net revenue:
eCommerce
$
270,201
$
218,651
$
451,743
$
427,552
Outfitters
37,416
65,452
69,215
108,536
Retail
4,466
14,164
8,133
24,612
Total net revenue
$
312,083
$
298,267
$
529,091
$
560,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l. 31, 2020</t>
        </is>
      </c>
    </row>
    <row r="3">
      <c r="A3" s="3" t="inlineStr">
        <is>
          <t>Revenue From Contract With Customer [Abstract]</t>
        </is>
      </c>
    </row>
    <row r="4">
      <c r="A4" s="4" t="inlineStr">
        <is>
          <t>Disaggregated of Revenue by Geographic Location</t>
        </is>
      </c>
      <c r="B4" s="4" t="inlineStr">
        <is>
          <t>The Company's revenue is disaggregated by product channel and geographic location. Revenue by product channel is presented in Note 11, Segment Reporting
13 Weeks Ended
26 Week Period Ended
(in thousands)
July 31, 2020
August 2, 2019
July 31, 2020
August 2, 2019
Net revenue:
United States
$
264,162
$
252,975
$
436,906
$
469,944
Europe
32,375
30,296
62,775
61,025
Asia
12,304
11,794
23,653
23,638
Other
3,242
3,202
5,757
6,093
Total Net revenue
$
312,083
$
298,267
$
529,091
$
560,700</t>
        </is>
      </c>
    </row>
    <row r="5">
      <c r="A5" s="4" t="inlineStr">
        <is>
          <t>Summary of Deferred Revenue</t>
        </is>
      </c>
      <c r="B5" s="4" t="inlineStr">
        <is>
          <t>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July 31, 2020 is expected to be recognized in Net revenue in the fiscal quarter ending October 30, 2020, as products are delivered to customers.
13 Weeks Ended
26 Week Period Ended
(in thousands)
July 31, 2020
August 2, 2019
July 31, 2020
August 2, 2019
Deferred Revenue Beginning of Period
$
15,896
$
10,199
$
8,096
$
9,051
Deferred Revenue Recognized in Period
(15,896
)
(10,199
)
(8,096
)
(9,051
)
Revenue Deferred in Period
11,901
9,411
11,901
9,411
Deferred Revenue End of Period
$
11,901
$
9,411
$
11,901
$
9,411</t>
        </is>
      </c>
    </row>
    <row r="6">
      <c r="A6" s="4" t="inlineStr">
        <is>
          <t>Reconciliation of Gift Card Contract Liability</t>
        </is>
      </c>
      <c r="B6" s="4" t="inlineStr">
        <is>
          <t>The following table provides the reconciliation of the contract liability related to gift cards:
13 Weeks Ended
26 Week Period Ended
(in thousands)
July 31, 2020
August 2, 2019
July 31, 2020
August 2, 2019
Balance as of Beginning of Period
$
23,202
$
20,010
$
22,592
$
18,191
Gift cards sold
11,104
13,907
19,935
29,024
Gift cards redeemed
(10,587
)
(13,047
)
(18,714
)
(26,080
)
Gift card breakage
(68
)
(427
)
(162
)
(692
)
Balance as of End of Period
$
23,651
$
20,443
$
23,651
$
20,4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9" customWidth="1" min="2" max="2"/>
    <col width="14" customWidth="1" min="3" max="3"/>
    <col width="26" customWidth="1" min="4" max="4"/>
    <col width="20" customWidth="1" min="5" max="5"/>
    <col width="21" customWidth="1" min="6" max="6"/>
  </cols>
  <sheetData>
    <row r="1">
      <c r="A1" s="1" t="inlineStr">
        <is>
          <t>Background and Basis of Presentation - Additional Information (Details)</t>
        </is>
      </c>
      <c r="B1" s="2" t="inlineStr">
        <is>
          <t>Mar. 16, 2020Store</t>
        </is>
      </c>
      <c r="C1" s="2" t="inlineStr">
        <is>
          <t>Apr. 13, 2020</t>
        </is>
      </c>
      <c r="D1" s="2" t="inlineStr">
        <is>
          <t>Jul. 31, 2020USD ($)Store</t>
        </is>
      </c>
      <c r="E1" s="2" t="inlineStr">
        <is>
          <t>May 01, 2020USD ($)</t>
        </is>
      </c>
      <c r="F1" s="2" t="inlineStr">
        <is>
          <t>Jul. 31, 2020USD ($)</t>
        </is>
      </c>
    </row>
    <row r="2">
      <c r="A2" s="3" t="inlineStr">
        <is>
          <t>Unusual Risk Or Uncertainty [Line Items]</t>
        </is>
      </c>
    </row>
    <row r="3">
      <c r="A3" s="4" t="inlineStr">
        <is>
          <t>Impairment of goodwill</t>
        </is>
      </c>
      <c r="F3" s="6" t="n">
        <v>3300000</v>
      </c>
    </row>
    <row r="4">
      <c r="A4" s="4" t="inlineStr">
        <is>
          <t>COVID-19</t>
        </is>
      </c>
    </row>
    <row r="5">
      <c r="A5" s="3" t="inlineStr">
        <is>
          <t>Unusual Risk Or Uncertainty [Line Items]</t>
        </is>
      </c>
    </row>
    <row r="6">
      <c r="A6" s="4" t="inlineStr">
        <is>
          <t>Approximately percentage of furlough of corporate employees</t>
        </is>
      </c>
      <c r="C6" s="4" t="inlineStr">
        <is>
          <t>70.00%</t>
        </is>
      </c>
    </row>
    <row r="7">
      <c r="A7" s="4" t="inlineStr">
        <is>
          <t>Approximately percentage of furlough of retail employees</t>
        </is>
      </c>
      <c r="C7" s="4" t="inlineStr">
        <is>
          <t>100.00%</t>
        </is>
      </c>
    </row>
    <row r="8">
      <c r="A8" s="4" t="inlineStr">
        <is>
          <t>Approximate percentage of workforce remaining furloughed</t>
        </is>
      </c>
      <c r="E8" s="4" t="inlineStr">
        <is>
          <t>49.00%</t>
        </is>
      </c>
    </row>
    <row r="9">
      <c r="A9" s="4" t="inlineStr">
        <is>
          <t>Approximate percentage of permanent reduction of corporate staff</t>
        </is>
      </c>
      <c r="D9" s="4" t="inlineStr">
        <is>
          <t>10.00%</t>
        </is>
      </c>
    </row>
    <row r="10">
      <c r="A10" s="4" t="inlineStr">
        <is>
          <t>Severance costs yet to be paid</t>
        </is>
      </c>
      <c r="D10" s="6" t="n">
        <v>1200000</v>
      </c>
      <c r="F10" s="6" t="n">
        <v>1200000</v>
      </c>
    </row>
    <row r="11">
      <c r="A11" s="4" t="inlineStr">
        <is>
          <t>Impairment outfitters reporting units</t>
        </is>
      </c>
      <c r="D11" s="5" t="n">
        <v>0</v>
      </c>
      <c r="E11" s="6" t="n">
        <v>0</v>
      </c>
    </row>
    <row r="12">
      <c r="A12" s="4" t="inlineStr">
        <is>
          <t>Impairment of goodwill</t>
        </is>
      </c>
      <c r="D12" s="5" t="n">
        <v>0</v>
      </c>
      <c r="E12" s="6" t="n">
        <v>3300000</v>
      </c>
    </row>
    <row r="13">
      <c r="A13" s="4" t="inlineStr">
        <is>
          <t>COVID-19 | Other Operating Expense (Income)</t>
        </is>
      </c>
    </row>
    <row r="14">
      <c r="A14" s="3" t="inlineStr">
        <is>
          <t>Unusual Risk Or Uncertainty [Line Items]</t>
        </is>
      </c>
    </row>
    <row r="15">
      <c r="A15" s="4" t="inlineStr">
        <is>
          <t>Severance costs</t>
        </is>
      </c>
      <c r="D15" s="6" t="n">
        <v>3000000</v>
      </c>
    </row>
    <row r="16">
      <c r="A16" s="4" t="inlineStr">
        <is>
          <t>Chief Executive Officer | COVID-19</t>
        </is>
      </c>
    </row>
    <row r="17">
      <c r="A17" s="3" t="inlineStr">
        <is>
          <t>Unusual Risk Or Uncertainty [Line Items]</t>
        </is>
      </c>
    </row>
    <row r="18">
      <c r="A18" s="4" t="inlineStr">
        <is>
          <t>Temporarily base salary reduction percentage</t>
        </is>
      </c>
      <c r="D18" s="4" t="inlineStr">
        <is>
          <t>50.00%</t>
        </is>
      </c>
      <c r="F18" s="4" t="inlineStr">
        <is>
          <t>50.00%</t>
        </is>
      </c>
    </row>
    <row r="19">
      <c r="A19" s="4" t="inlineStr">
        <is>
          <t>President | COVID-19</t>
        </is>
      </c>
    </row>
    <row r="20">
      <c r="A20" s="3" t="inlineStr">
        <is>
          <t>Unusual Risk Or Uncertainty [Line Items]</t>
        </is>
      </c>
    </row>
    <row r="21">
      <c r="A21" s="4" t="inlineStr">
        <is>
          <t>Temporarily base salary reduction percentage</t>
        </is>
      </c>
      <c r="D21" s="4" t="inlineStr">
        <is>
          <t>50.00%</t>
        </is>
      </c>
      <c r="F21" s="4" t="inlineStr">
        <is>
          <t>50.00%</t>
        </is>
      </c>
    </row>
    <row r="22">
      <c r="A22" s="4" t="inlineStr">
        <is>
          <t>Other Senior Management Members | COVID-19</t>
        </is>
      </c>
    </row>
    <row r="23">
      <c r="A23" s="3" t="inlineStr">
        <is>
          <t>Unusual Risk Or Uncertainty [Line Items]</t>
        </is>
      </c>
    </row>
    <row r="24">
      <c r="A24" s="4" t="inlineStr">
        <is>
          <t>Temporarily base salary reduction percentage</t>
        </is>
      </c>
      <c r="D24" s="4" t="inlineStr">
        <is>
          <t>20.00%</t>
        </is>
      </c>
      <c r="F24" s="4" t="inlineStr">
        <is>
          <t>20.00%</t>
        </is>
      </c>
    </row>
    <row r="25">
      <c r="A25" s="4" t="inlineStr">
        <is>
          <t>United States | Novel Coronavirus</t>
        </is>
      </c>
    </row>
    <row r="26">
      <c r="A26" s="3" t="inlineStr">
        <is>
          <t>Unusual Risk Or Uncertainty [Line Items]</t>
        </is>
      </c>
    </row>
    <row r="27">
      <c r="A27" s="4" t="inlineStr">
        <is>
          <t>Number of stores temporarily closed | Store</t>
        </is>
      </c>
      <c r="B27" s="5" t="n">
        <v>26</v>
      </c>
    </row>
    <row r="28">
      <c r="A28" s="4" t="inlineStr">
        <is>
          <t>Number of new stores | Store</t>
        </is>
      </c>
      <c r="D28" s="5" t="n">
        <v>4</v>
      </c>
    </row>
    <row r="29">
      <c r="A29" s="4" t="inlineStr">
        <is>
          <t>Term Loan Facility</t>
        </is>
      </c>
    </row>
    <row r="30">
      <c r="A30" s="3" t="inlineStr">
        <is>
          <t>Unusual Risk Or Uncertainty [Line Items]</t>
        </is>
      </c>
    </row>
    <row r="31">
      <c r="A31" s="4" t="inlineStr">
        <is>
          <t>Debt instrument, maturity date</t>
        </is>
      </c>
      <c r="F31" s="4" t="inlineStr">
        <is>
          <t>Apr. 4,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atement Of Income And Comprehensive Income [Abstract]</t>
        </is>
      </c>
    </row>
    <row r="4">
      <c r="A4" s="4" t="inlineStr">
        <is>
          <t>NET INCOME (LOSS)</t>
        </is>
      </c>
      <c r="B4" s="6" t="n">
        <v>4376</v>
      </c>
      <c r="C4" s="6" t="n">
        <v>-3014</v>
      </c>
      <c r="D4" s="6" t="n">
        <v>-16267</v>
      </c>
      <c r="E4" s="6" t="n">
        <v>-9832</v>
      </c>
    </row>
    <row r="5">
      <c r="A5" s="4" t="inlineStr">
        <is>
          <t>Other comprehensive income (loss), net of tax, foreign currency translation adjustments</t>
        </is>
      </c>
      <c r="B5" s="5" t="n">
        <v>1382</v>
      </c>
      <c r="C5" s="5" t="n">
        <v>-2234</v>
      </c>
      <c r="D5" s="5" t="n">
        <v>123</v>
      </c>
      <c r="E5" s="5" t="n">
        <v>-2468</v>
      </c>
    </row>
    <row r="6">
      <c r="A6" s="4" t="inlineStr">
        <is>
          <t>COMPREHENSIVE INCOME (LOSS)</t>
        </is>
      </c>
      <c r="B6" s="6" t="n">
        <v>5758</v>
      </c>
      <c r="C6" s="6" t="n">
        <v>-5248</v>
      </c>
      <c r="D6" s="6" t="n">
        <v>-16144</v>
      </c>
      <c r="E6" s="6" t="n">
        <v>-12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Loss) Per Share - Schedule of Components of Basic and Diluted EPS (Details) - USD ($) $ / shares in Units, shares in Thousands, $ in Thousands</t>
        </is>
      </c>
      <c r="B1" s="2" t="inlineStr">
        <is>
          <t>3 Months Ended</t>
        </is>
      </c>
      <c r="F1" s="2" t="inlineStr">
        <is>
          <t>6 Months Ended</t>
        </is>
      </c>
    </row>
    <row r="2">
      <c r="B2" s="2" t="inlineStr">
        <is>
          <t>Jul. 31, 2020</t>
        </is>
      </c>
      <c r="C2" s="2" t="inlineStr">
        <is>
          <t>May 01, 2020</t>
        </is>
      </c>
      <c r="D2" s="2" t="inlineStr">
        <is>
          <t>Aug. 02, 2019</t>
        </is>
      </c>
      <c r="E2" s="2" t="inlineStr">
        <is>
          <t>May 03, 2019</t>
        </is>
      </c>
      <c r="F2" s="2" t="inlineStr">
        <is>
          <t>Jul. 31, 2020</t>
        </is>
      </c>
      <c r="G2" s="2" t="inlineStr">
        <is>
          <t>Aug. 02, 2019</t>
        </is>
      </c>
    </row>
    <row r="3">
      <c r="A3" s="3" t="inlineStr">
        <is>
          <t>Earnings Per Share Basic And Diluted [Abstract]</t>
        </is>
      </c>
    </row>
    <row r="4">
      <c r="A4" s="4" t="inlineStr">
        <is>
          <t>Net income (loss)</t>
        </is>
      </c>
      <c r="B4" s="6" t="n">
        <v>4376</v>
      </c>
      <c r="C4" s="6" t="n">
        <v>-20643</v>
      </c>
      <c r="D4" s="6" t="n">
        <v>-3014</v>
      </c>
      <c r="E4" s="6" t="n">
        <v>-6818</v>
      </c>
      <c r="F4" s="6" t="n">
        <v>-16267</v>
      </c>
      <c r="G4" s="6" t="n">
        <v>-9832</v>
      </c>
    </row>
    <row r="5">
      <c r="A5" s="4" t="inlineStr">
        <is>
          <t>Basic weighted average common shares outstanding</t>
        </is>
      </c>
      <c r="B5" s="5" t="n">
        <v>32600</v>
      </c>
      <c r="D5" s="5" t="n">
        <v>32368</v>
      </c>
      <c r="F5" s="5" t="n">
        <v>32524</v>
      </c>
      <c r="G5" s="5" t="n">
        <v>32314</v>
      </c>
    </row>
    <row r="6">
      <c r="A6" s="4" t="inlineStr">
        <is>
          <t>Dilutive effect of stock awards</t>
        </is>
      </c>
      <c r="B6" s="5" t="n">
        <v>238</v>
      </c>
    </row>
    <row r="7">
      <c r="A7" s="4" t="inlineStr">
        <is>
          <t>Diluted weighted average common shares outstanding</t>
        </is>
      </c>
      <c r="B7" s="5" t="n">
        <v>32838</v>
      </c>
      <c r="D7" s="5" t="n">
        <v>32368</v>
      </c>
      <c r="F7" s="5" t="n">
        <v>32524</v>
      </c>
      <c r="G7" s="5" t="n">
        <v>32314</v>
      </c>
    </row>
    <row r="8">
      <c r="A8" s="4" t="inlineStr">
        <is>
          <t>Basic income (loss) per share</t>
        </is>
      </c>
      <c r="B8" s="7" t="n">
        <v>0.13</v>
      </c>
      <c r="D8" s="7" t="n">
        <v>-0.09</v>
      </c>
      <c r="F8" s="7" t="n">
        <v>-0.5</v>
      </c>
      <c r="G8" s="7" t="n">
        <v>-0.3</v>
      </c>
    </row>
    <row r="9">
      <c r="A9" s="4" t="inlineStr">
        <is>
          <t>Diluted income (loss) per share</t>
        </is>
      </c>
      <c r="B9" s="7" t="n">
        <v>0.13</v>
      </c>
      <c r="D9" s="7" t="n">
        <v>-0.09</v>
      </c>
      <c r="F9" s="7" t="n">
        <v>-0.5</v>
      </c>
      <c r="G9" s="7" t="n">
        <v>-0.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Earnings Per Share Basic And Diluted [Abstract]</t>
        </is>
      </c>
    </row>
    <row r="4">
      <c r="A4" s="4" t="inlineStr">
        <is>
          <t>Antidilutive shares excluded from diluted weighted average shares outstanding</t>
        </is>
      </c>
      <c r="B4" s="5" t="n">
        <v>978983</v>
      </c>
      <c r="C4" s="5" t="n">
        <v>779299</v>
      </c>
      <c r="D4" s="5" t="n">
        <v>1216830</v>
      </c>
      <c r="E4" s="5" t="n">
        <v>7792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Schedule of Other Comprehensive Loss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Accumulated Other Comprehensive Income Loss [Line Items]</t>
        </is>
      </c>
    </row>
    <row r="4">
      <c r="A4" s="4" t="inlineStr">
        <is>
          <t>Balance</t>
        </is>
      </c>
      <c r="B4" s="6" t="n">
        <v>327898</v>
      </c>
      <c r="C4" s="6" t="n">
        <v>315205</v>
      </c>
      <c r="D4" s="6" t="n">
        <v>348382</v>
      </c>
      <c r="E4" s="6" t="n">
        <v>322711</v>
      </c>
    </row>
    <row r="5">
      <c r="A5" s="4" t="inlineStr">
        <is>
          <t>Balance</t>
        </is>
      </c>
      <c r="B5" s="5" t="n">
        <v>336357</v>
      </c>
      <c r="C5" s="5" t="n">
        <v>312265</v>
      </c>
      <c r="D5" s="5" t="n">
        <v>336357</v>
      </c>
      <c r="E5" s="5" t="n">
        <v>312265</v>
      </c>
    </row>
    <row r="6">
      <c r="A6" s="4" t="inlineStr">
        <is>
          <t>Accumulated Other Comprehensive Loss</t>
        </is>
      </c>
    </row>
    <row r="7">
      <c r="A7" s="3" t="inlineStr">
        <is>
          <t>Accumulated Other Comprehensive Income Loss [Line Items]</t>
        </is>
      </c>
    </row>
    <row r="8">
      <c r="A8" s="4" t="inlineStr">
        <is>
          <t>Balance</t>
        </is>
      </c>
      <c r="B8" s="5" t="n">
        <v>-14247</v>
      </c>
      <c r="C8" s="5" t="n">
        <v>-13417</v>
      </c>
      <c r="D8" s="5" t="n">
        <v>-12988</v>
      </c>
      <c r="E8" s="5" t="n">
        <v>-13183</v>
      </c>
    </row>
    <row r="9">
      <c r="A9" s="4" t="inlineStr">
        <is>
          <t>Balance</t>
        </is>
      </c>
      <c r="B9" s="5" t="n">
        <v>-12865</v>
      </c>
      <c r="C9" s="5" t="n">
        <v>-15651</v>
      </c>
      <c r="D9" s="5" t="n">
        <v>-12865</v>
      </c>
      <c r="E9" s="5" t="n">
        <v>-15651</v>
      </c>
    </row>
    <row r="10">
      <c r="A10" s="4" t="inlineStr">
        <is>
          <t>Foreign Currency Translation Adjustment</t>
        </is>
      </c>
    </row>
    <row r="11">
      <c r="A11" s="3" t="inlineStr">
        <is>
          <t>Accumulated Other Comprehensive Income Loss [Line Items]</t>
        </is>
      </c>
    </row>
    <row r="12">
      <c r="A12" s="4" t="inlineStr">
        <is>
          <t>Foreign currency translation adjustments (net of tax of $(370), $598, $(33) and $660 respectively)</t>
        </is>
      </c>
      <c r="B12" s="6" t="n">
        <v>1382</v>
      </c>
      <c r="C12" s="6" t="n">
        <v>-2234</v>
      </c>
      <c r="D12" s="6" t="n">
        <v>123</v>
      </c>
      <c r="E12" s="6" t="n">
        <v>-24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Other Comprehensive Loss - Schedule of Other Comprehensive Loss (Parenthetical)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May 01, 2020</t>
        </is>
      </c>
      <c r="G2" s="2" t="inlineStr">
        <is>
          <t>Jan. 31, 2020</t>
        </is>
      </c>
      <c r="H2" s="2" t="inlineStr">
        <is>
          <t>May 03, 2019</t>
        </is>
      </c>
      <c r="I2" s="2" t="inlineStr">
        <is>
          <t>Feb. 01, 2019</t>
        </is>
      </c>
    </row>
    <row r="3">
      <c r="A3" s="3" t="inlineStr">
        <is>
          <t>Equity [Abstract]</t>
        </is>
      </c>
    </row>
    <row r="4">
      <c r="A4" s="4" t="inlineStr">
        <is>
          <t>Accumulated other comprehensive loss, tax</t>
        </is>
      </c>
      <c r="B4" s="6" t="n">
        <v>3420</v>
      </c>
      <c r="C4" s="6" t="n">
        <v>4165</v>
      </c>
      <c r="D4" s="6" t="n">
        <v>3420</v>
      </c>
      <c r="E4" s="6" t="n">
        <v>4165</v>
      </c>
      <c r="F4" s="6" t="n">
        <v>3790</v>
      </c>
      <c r="G4" s="6" t="n">
        <v>3453</v>
      </c>
      <c r="H4" s="6" t="n">
        <v>3567</v>
      </c>
      <c r="I4" s="6" t="n">
        <v>3505</v>
      </c>
    </row>
    <row r="5">
      <c r="A5" s="4" t="inlineStr">
        <is>
          <t>Foreign currency translations adjustment, tax</t>
        </is>
      </c>
      <c r="B5" s="6" t="n">
        <v>-370</v>
      </c>
      <c r="C5" s="6" t="n">
        <v>598</v>
      </c>
      <c r="D5" s="6" t="n">
        <v>-33</v>
      </c>
      <c r="E5" s="6" t="n">
        <v>6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Comprehensive Loss - Additional Information (Details) - USD ($)</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Equity [Abstract]</t>
        </is>
      </c>
    </row>
    <row r="4">
      <c r="A4" s="4" t="inlineStr">
        <is>
          <t>Amounts reclassified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Company's Debt (Details) - USD ($) $ in Thousands</t>
        </is>
      </c>
      <c r="B1" s="2" t="inlineStr">
        <is>
          <t>Jul. 31, 2020</t>
        </is>
      </c>
      <c r="C1" s="2" t="inlineStr">
        <is>
          <t>Jan. 31, 2020</t>
        </is>
      </c>
      <c r="D1" s="2" t="inlineStr">
        <is>
          <t>Aug. 02, 2019</t>
        </is>
      </c>
    </row>
    <row r="2">
      <c r="A2" s="3" t="inlineStr">
        <is>
          <t>Line Of Credit Facility [Line Items]</t>
        </is>
      </c>
    </row>
    <row r="3">
      <c r="A3" s="4" t="inlineStr">
        <is>
          <t>Long-term debt</t>
        </is>
      </c>
      <c r="B3" s="6" t="n">
        <v>382812</v>
      </c>
      <c r="C3" s="6" t="n">
        <v>385388</v>
      </c>
      <c r="D3" s="6" t="n">
        <v>387963</v>
      </c>
    </row>
    <row r="4">
      <c r="A4" s="4" t="inlineStr">
        <is>
          <t>Less: Current maturities in Current liabilities</t>
        </is>
      </c>
      <c r="C4" s="5" t="n">
        <v>5150</v>
      </c>
      <c r="D4" s="5" t="n">
        <v>5150</v>
      </c>
    </row>
    <row r="5">
      <c r="A5" s="4" t="inlineStr">
        <is>
          <t>Less: Unamortized debt issuance costs</t>
        </is>
      </c>
      <c r="B5" s="5" t="n">
        <v>903</v>
      </c>
      <c r="C5" s="5" t="n">
        <v>1581</v>
      </c>
      <c r="D5" s="5" t="n">
        <v>2258</v>
      </c>
    </row>
    <row r="6">
      <c r="A6" s="4" t="inlineStr">
        <is>
          <t>Long-term debt, net</t>
        </is>
      </c>
      <c r="B6" s="5" t="n">
        <v>381909</v>
      </c>
      <c r="C6" s="5" t="n">
        <v>378657</v>
      </c>
      <c r="D6" s="5" t="n">
        <v>380555</v>
      </c>
    </row>
    <row r="7">
      <c r="A7" s="4" t="inlineStr">
        <is>
          <t>Term Loan Facility</t>
        </is>
      </c>
    </row>
    <row r="8">
      <c r="A8" s="3" t="inlineStr">
        <is>
          <t>Line Of Credit Facility [Line Items]</t>
        </is>
      </c>
    </row>
    <row r="9">
      <c r="A9" s="4" t="inlineStr">
        <is>
          <t>Secured debt</t>
        </is>
      </c>
      <c r="B9" s="6" t="n">
        <v>382812</v>
      </c>
      <c r="C9" s="6" t="n">
        <v>385388</v>
      </c>
      <c r="D9" s="6" t="n">
        <v>387963</v>
      </c>
    </row>
    <row r="10">
      <c r="A10" s="4" t="inlineStr">
        <is>
          <t>Debt instrument, interest rate, stated percentage</t>
        </is>
      </c>
      <c r="B10" s="4" t="inlineStr">
        <is>
          <t>4.25%</t>
        </is>
      </c>
      <c r="C10" s="4" t="inlineStr">
        <is>
          <t>5.05%</t>
        </is>
      </c>
      <c r="D10" s="4" t="inlineStr">
        <is>
          <t>5.6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Borrowing Availability Under ABL Facility (Details) - ABL Facility - USD ($)</t>
        </is>
      </c>
      <c r="B1" s="2" t="inlineStr">
        <is>
          <t>Jul. 31, 2020</t>
        </is>
      </c>
      <c r="C1" s="2" t="inlineStr">
        <is>
          <t>Jan. 31, 2020</t>
        </is>
      </c>
      <c r="D1" s="2" t="inlineStr">
        <is>
          <t>Aug. 02, 2019</t>
        </is>
      </c>
    </row>
    <row r="2">
      <c r="A2" s="3" t="inlineStr">
        <is>
          <t>Line Of Credit Facility [Line Items]</t>
        </is>
      </c>
    </row>
    <row r="3">
      <c r="A3" s="4" t="inlineStr">
        <is>
          <t>ABL Facility maximum borrowing</t>
        </is>
      </c>
      <c r="B3" s="6" t="n">
        <v>200000000</v>
      </c>
      <c r="C3" s="6" t="n">
        <v>175000000</v>
      </c>
      <c r="D3" s="6" t="n">
        <v>175000000</v>
      </c>
    </row>
    <row r="4">
      <c r="A4" s="4" t="inlineStr">
        <is>
          <t>Outstanding letters of credit</t>
        </is>
      </c>
      <c r="B4" s="5" t="n">
        <v>12020000</v>
      </c>
      <c r="C4" s="5" t="n">
        <v>23299000</v>
      </c>
      <c r="D4" s="5" t="n">
        <v>9456000</v>
      </c>
    </row>
    <row r="5">
      <c r="A5" s="4" t="inlineStr">
        <is>
          <t>Borrowing availability under ABL</t>
        </is>
      </c>
      <c r="B5" s="6" t="n">
        <v>187980000</v>
      </c>
      <c r="C5" s="6" t="n">
        <v>151701000</v>
      </c>
      <c r="D5" s="6" t="n">
        <v>16554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5" customWidth="1" min="2" max="2"/>
  </cols>
  <sheetData>
    <row r="1">
      <c r="A1" s="1" t="inlineStr">
        <is>
          <t>Debt - Additional Information (Details)</t>
        </is>
      </c>
      <c r="B1" s="2" t="inlineStr">
        <is>
          <t>6 Months Ended</t>
        </is>
      </c>
    </row>
    <row r="2">
      <c r="B2" s="2" t="inlineStr">
        <is>
          <t>Jul. 31, 2020USD ($)</t>
        </is>
      </c>
    </row>
    <row r="3">
      <c r="A3" s="4" t="inlineStr">
        <is>
          <t>Term Loan Facility</t>
        </is>
      </c>
    </row>
    <row r="4">
      <c r="A4" s="3" t="inlineStr">
        <is>
          <t>Line Of Credit Facility [Line Items]</t>
        </is>
      </c>
    </row>
    <row r="5">
      <c r="A5" s="4" t="inlineStr">
        <is>
          <t>Interest rate floor</t>
        </is>
      </c>
      <c r="B5" s="4" t="inlineStr">
        <is>
          <t>LIBOR is subject to a 1% interest rate floor</t>
        </is>
      </c>
    </row>
    <row r="6">
      <c r="A6" s="4" t="inlineStr">
        <is>
          <t>Debt instrument, maturity date</t>
        </is>
      </c>
      <c r="B6" s="4" t="inlineStr">
        <is>
          <t>Apr. 4,
		2021</t>
        </is>
      </c>
    </row>
    <row r="7">
      <c r="A7" s="4" t="inlineStr">
        <is>
          <t>ABL Facility</t>
        </is>
      </c>
    </row>
    <row r="8">
      <c r="A8" s="3" t="inlineStr">
        <is>
          <t>Line Of Credit Facility [Line Items]</t>
        </is>
      </c>
    </row>
    <row r="9">
      <c r="A9" s="4" t="inlineStr">
        <is>
          <t>Debt instrument, maturity date</t>
        </is>
      </c>
      <c r="B9" s="4" t="inlineStr">
        <is>
          <t>Nov. 16,
		2022</t>
        </is>
      </c>
    </row>
    <row r="10">
      <c r="A10" s="4" t="inlineStr">
        <is>
          <t>ABL Facility | Secured Debt</t>
        </is>
      </c>
    </row>
    <row r="11">
      <c r="A11" s="3" t="inlineStr">
        <is>
          <t>Line Of Credit Facility [Line Items]</t>
        </is>
      </c>
    </row>
    <row r="12">
      <c r="A12" s="4" t="inlineStr">
        <is>
          <t>Line of credit facility, unused commitment fee percentage</t>
        </is>
      </c>
      <c r="B12" s="4" t="inlineStr">
        <is>
          <t>0.25%</t>
        </is>
      </c>
    </row>
    <row r="13">
      <c r="A13" s="4" t="inlineStr">
        <is>
          <t>Borrowing outstanding</t>
        </is>
      </c>
      <c r="B13" s="6" t="n">
        <v>0</v>
      </c>
    </row>
    <row r="14">
      <c r="A14" s="4" t="inlineStr">
        <is>
          <t>Line of credit facility, covenant terms, minimum percentage of loan cap amount</t>
        </is>
      </c>
      <c r="B14" s="4" t="inlineStr">
        <is>
          <t>10.00%</t>
        </is>
      </c>
    </row>
    <row r="15">
      <c r="A15" s="4" t="inlineStr">
        <is>
          <t>Line of credit facility, covenant terms, minimum excess credit availability</t>
        </is>
      </c>
      <c r="B15" s="6" t="n">
        <v>15000000</v>
      </c>
    </row>
    <row r="16">
      <c r="A16" s="4" t="inlineStr">
        <is>
          <t>Line of credit facility, covenant terms, minimum fixed charge coverage ratio</t>
        </is>
      </c>
      <c r="B16" s="5" t="n">
        <v>1</v>
      </c>
    </row>
    <row r="17">
      <c r="A17" s="4" t="inlineStr">
        <is>
          <t>LIBOR | Term Loan Facility | Secured Debt</t>
        </is>
      </c>
    </row>
    <row r="18">
      <c r="A18" s="3" t="inlineStr">
        <is>
          <t>Line Of Credit Facility [Line Items]</t>
        </is>
      </c>
    </row>
    <row r="19">
      <c r="A19" s="4" t="inlineStr">
        <is>
          <t>Spread on variable rate</t>
        </is>
      </c>
      <c r="B19" s="4" t="inlineStr">
        <is>
          <t>3.25%</t>
        </is>
      </c>
    </row>
    <row r="20">
      <c r="A20" s="4" t="inlineStr">
        <is>
          <t>LIBOR | ABL Facility | Secured Debt | Minimum</t>
        </is>
      </c>
    </row>
    <row r="21">
      <c r="A21" s="3" t="inlineStr">
        <is>
          <t>Line Of Credit Facility [Line Items]</t>
        </is>
      </c>
    </row>
    <row r="22">
      <c r="A22" s="4" t="inlineStr">
        <is>
          <t>Spread on variable rate</t>
        </is>
      </c>
      <c r="B22" s="4" t="inlineStr">
        <is>
          <t>1.25%</t>
        </is>
      </c>
    </row>
    <row r="23">
      <c r="A23" s="4" t="inlineStr">
        <is>
          <t>LIBOR | ABL Facility | Secured Debt | Maximum</t>
        </is>
      </c>
    </row>
    <row r="24">
      <c r="A24" s="3" t="inlineStr">
        <is>
          <t>Line Of Credit Facility [Line Items]</t>
        </is>
      </c>
    </row>
    <row r="25">
      <c r="A25" s="4" t="inlineStr">
        <is>
          <t>Spread on variable rate</t>
        </is>
      </c>
      <c r="B25" s="4" t="inlineStr">
        <is>
          <t>1.75%</t>
        </is>
      </c>
    </row>
    <row r="26">
      <c r="A26" s="4" t="inlineStr">
        <is>
          <t>Base rate | Term Loan Facility | Secured Debt</t>
        </is>
      </c>
    </row>
    <row r="27">
      <c r="A27" s="3" t="inlineStr">
        <is>
          <t>Line Of Credit Facility [Line Items]</t>
        </is>
      </c>
    </row>
    <row r="28">
      <c r="A28" s="4" t="inlineStr">
        <is>
          <t>Spread on variable rate</t>
        </is>
      </c>
      <c r="B28" s="4" t="inlineStr">
        <is>
          <t>2.25%</t>
        </is>
      </c>
    </row>
    <row r="29">
      <c r="A29" s="4" t="inlineStr">
        <is>
          <t>Base rate | ABL Facility | Secured Debt | Minimum</t>
        </is>
      </c>
    </row>
    <row r="30">
      <c r="A30" s="3" t="inlineStr">
        <is>
          <t>Line Of Credit Facility [Line Items]</t>
        </is>
      </c>
    </row>
    <row r="31">
      <c r="A31" s="4" t="inlineStr">
        <is>
          <t>Spread on variable rate</t>
        </is>
      </c>
      <c r="B31" s="4" t="inlineStr">
        <is>
          <t>0.50%</t>
        </is>
      </c>
    </row>
    <row r="32">
      <c r="A32" s="4" t="inlineStr">
        <is>
          <t>Base rate | ABL Facility | Secured Debt | Maximum</t>
        </is>
      </c>
    </row>
    <row r="33">
      <c r="A33" s="3" t="inlineStr">
        <is>
          <t>Line Of Credit Facility [Line Items]</t>
        </is>
      </c>
    </row>
    <row r="34">
      <c r="A34" s="4" t="inlineStr">
        <is>
          <t>Spread on variable rate</t>
        </is>
      </c>
      <c r="B34"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s) $ in Millions</t>
        </is>
      </c>
      <c r="B1" s="2" t="inlineStr">
        <is>
          <t>6 Months Ended</t>
        </is>
      </c>
    </row>
    <row r="2">
      <c r="B2" s="2" t="inlineStr">
        <is>
          <t>Jul. 31, 2020USD ($)shares</t>
        </is>
      </c>
    </row>
    <row r="3">
      <c r="A3" s="3" t="inlineStr">
        <is>
          <t>Share Based Compensation Arrangement By Share Based Payment Award [Line Items]</t>
        </is>
      </c>
    </row>
    <row r="4">
      <c r="A4" s="4" t="inlineStr">
        <is>
          <t>Target shares earned</t>
        </is>
      </c>
      <c r="B4" s="4" t="inlineStr">
        <is>
          <t>100.00%</t>
        </is>
      </c>
    </row>
    <row r="5">
      <c r="A5" s="4" t="inlineStr">
        <is>
          <t>Minimum</t>
        </is>
      </c>
    </row>
    <row r="6">
      <c r="A6" s="3" t="inlineStr">
        <is>
          <t>Share Based Compensation Arrangement By Share Based Payment Award [Line Items]</t>
        </is>
      </c>
    </row>
    <row r="7">
      <c r="A7" s="4" t="inlineStr">
        <is>
          <t>Target shares earned</t>
        </is>
      </c>
      <c r="B7" s="4" t="inlineStr">
        <is>
          <t>50.00%</t>
        </is>
      </c>
    </row>
    <row r="8">
      <c r="A8" s="4" t="inlineStr">
        <is>
          <t>Maximum</t>
        </is>
      </c>
    </row>
    <row r="9">
      <c r="A9" s="3" t="inlineStr">
        <is>
          <t>Share Based Compensation Arrangement By Share Based Payment Award [Line Items]</t>
        </is>
      </c>
    </row>
    <row r="10">
      <c r="A10" s="4" t="inlineStr">
        <is>
          <t>Target shares earned</t>
        </is>
      </c>
      <c r="B10" s="4" t="inlineStr">
        <is>
          <t>200.00%</t>
        </is>
      </c>
    </row>
    <row r="11">
      <c r="A11" s="4" t="inlineStr">
        <is>
          <t>Deferred Awards</t>
        </is>
      </c>
    </row>
    <row r="12">
      <c r="A12" s="3" t="inlineStr">
        <is>
          <t>Share Based Compensation Arrangement By Share Based Payment Award [Line Items]</t>
        </is>
      </c>
    </row>
    <row r="13">
      <c r="A13" s="4" t="inlineStr">
        <is>
          <t>Vesting period</t>
        </is>
      </c>
      <c r="B13" s="4" t="inlineStr">
        <is>
          <t>3 years</t>
        </is>
      </c>
    </row>
    <row r="14">
      <c r="A14" s="4" t="inlineStr">
        <is>
          <t>Compensation expense not yet recognized</t>
        </is>
      </c>
      <c r="B14" s="8" t="n">
        <v>8.300000000000001</v>
      </c>
    </row>
    <row r="15">
      <c r="A15" s="4" t="inlineStr">
        <is>
          <t>Compensation expense not yet recognized, recognition period</t>
        </is>
      </c>
      <c r="B15" s="4" t="inlineStr">
        <is>
          <t>1 year 10 months 24 days</t>
        </is>
      </c>
    </row>
    <row r="16">
      <c r="A16" s="4" t="inlineStr">
        <is>
          <t>Performance Awards</t>
        </is>
      </c>
    </row>
    <row r="17">
      <c r="A17" s="3" t="inlineStr">
        <is>
          <t>Share Based Compensation Arrangement By Share Based Payment Award [Line Items]</t>
        </is>
      </c>
    </row>
    <row r="18">
      <c r="A18" s="4" t="inlineStr">
        <is>
          <t>Vesting period</t>
        </is>
      </c>
      <c r="B18" s="4" t="inlineStr">
        <is>
          <t>3 years</t>
        </is>
      </c>
    </row>
    <row r="19">
      <c r="A19" s="4" t="inlineStr">
        <is>
          <t>Compensation expense not yet recognized</t>
        </is>
      </c>
      <c r="B19" s="8" t="n">
        <v>2.6</v>
      </c>
    </row>
    <row r="20">
      <c r="A20" s="4" t="inlineStr">
        <is>
          <t>Compensation expense not yet recognized, recognition period</t>
        </is>
      </c>
      <c r="B20" s="4" t="inlineStr">
        <is>
          <t>1 year 4 months 24 days</t>
        </is>
      </c>
    </row>
    <row r="21">
      <c r="A21" s="4" t="inlineStr">
        <is>
          <t>Performance awards period considered</t>
        </is>
      </c>
      <c r="B21" s="4" t="inlineStr">
        <is>
          <t>3 years</t>
        </is>
      </c>
    </row>
    <row r="22">
      <c r="A22" s="4" t="inlineStr">
        <is>
          <t>Option Awards</t>
        </is>
      </c>
    </row>
    <row r="23">
      <c r="A23" s="3" t="inlineStr">
        <is>
          <t>Share Based Compensation Arrangement By Share Based Payment Award [Line Items]</t>
        </is>
      </c>
    </row>
    <row r="24">
      <c r="A24" s="4" t="inlineStr">
        <is>
          <t>Vesting period</t>
        </is>
      </c>
      <c r="B24" s="4" t="inlineStr">
        <is>
          <t>4 years</t>
        </is>
      </c>
    </row>
    <row r="25">
      <c r="A25" s="4" t="inlineStr">
        <is>
          <t>Options awards expiration period</t>
        </is>
      </c>
      <c r="B25" s="4" t="inlineStr">
        <is>
          <t>10 years</t>
        </is>
      </c>
    </row>
    <row r="26">
      <c r="A26" s="4" t="inlineStr">
        <is>
          <t>Compensation expense not yet recognized, recognition period</t>
        </is>
      </c>
      <c r="B26" s="4" t="inlineStr">
        <is>
          <t>7 months 6 days</t>
        </is>
      </c>
    </row>
    <row r="27">
      <c r="A27" s="4" t="inlineStr">
        <is>
          <t>Compensation expense not yet recognized</t>
        </is>
      </c>
      <c r="B27" s="8" t="n">
        <v>0.5</v>
      </c>
    </row>
    <row r="28">
      <c r="A28" s="4" t="inlineStr">
        <is>
          <t>Options awards exercisable | shares</t>
        </is>
      </c>
      <c r="B28" s="5" t="n">
        <v>257352</v>
      </c>
    </row>
    <row r="29">
      <c r="A29" s="4" t="inlineStr">
        <is>
          <t>Options exercised | shares</t>
        </is>
      </c>
      <c r="B29"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hare Based Compensation Arrangement By Share Based Payment Award [Line Items]</t>
        </is>
      </c>
    </row>
    <row r="4">
      <c r="A4" s="4" t="inlineStr">
        <is>
          <t>Share-based compensation</t>
        </is>
      </c>
      <c r="B4" s="6" t="n">
        <v>2714</v>
      </c>
      <c r="C4" s="6" t="n">
        <v>2329</v>
      </c>
      <c r="D4" s="6" t="n">
        <v>4542</v>
      </c>
      <c r="E4" s="6" t="n">
        <v>4303</v>
      </c>
    </row>
    <row r="5">
      <c r="A5" s="4" t="inlineStr">
        <is>
          <t>Deferred Awards</t>
        </is>
      </c>
    </row>
    <row r="6">
      <c r="A6" s="3" t="inlineStr">
        <is>
          <t>Share Based Compensation Arrangement By Share Based Payment Award [Line Items]</t>
        </is>
      </c>
    </row>
    <row r="7">
      <c r="A7" s="4" t="inlineStr">
        <is>
          <t>Share-based compensation</t>
        </is>
      </c>
      <c r="B7" s="5" t="n">
        <v>1383</v>
      </c>
      <c r="C7" s="5" t="n">
        <v>1531</v>
      </c>
      <c r="D7" s="5" t="n">
        <v>3024</v>
      </c>
      <c r="E7" s="5" t="n">
        <v>2896</v>
      </c>
    </row>
    <row r="8">
      <c r="A8" s="4" t="inlineStr">
        <is>
          <t>Performance Awards</t>
        </is>
      </c>
    </row>
    <row r="9">
      <c r="A9" s="3" t="inlineStr">
        <is>
          <t>Share Based Compensation Arrangement By Share Based Payment Award [Line Items]</t>
        </is>
      </c>
    </row>
    <row r="10">
      <c r="A10" s="4" t="inlineStr">
        <is>
          <t>Share-based compensation</t>
        </is>
      </c>
      <c r="B10" s="5" t="n">
        <v>1144</v>
      </c>
      <c r="C10" s="5" t="n">
        <v>611</v>
      </c>
      <c r="D10" s="5" t="n">
        <v>1144</v>
      </c>
      <c r="E10" s="5" t="n">
        <v>1033</v>
      </c>
    </row>
    <row r="11">
      <c r="A11" s="4" t="inlineStr">
        <is>
          <t>Option Awards</t>
        </is>
      </c>
    </row>
    <row r="12">
      <c r="A12" s="3" t="inlineStr">
        <is>
          <t>Share Based Compensation Arrangement By Share Based Payment Award [Line Items]</t>
        </is>
      </c>
    </row>
    <row r="13">
      <c r="A13" s="4" t="inlineStr">
        <is>
          <t>Share-based compensation</t>
        </is>
      </c>
      <c r="B13" s="6" t="n">
        <v>187</v>
      </c>
      <c r="C13" s="6" t="n">
        <v>187</v>
      </c>
      <c r="D13" s="6" t="n">
        <v>374</v>
      </c>
      <c r="E13" s="6" t="n">
        <v>3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0</t>
        </is>
      </c>
      <c r="C1" s="2" t="inlineStr">
        <is>
          <t>Jan. 31, 2020</t>
        </is>
      </c>
      <c r="D1" s="2" t="inlineStr">
        <is>
          <t>Aug. 02, 2019</t>
        </is>
      </c>
    </row>
    <row r="2">
      <c r="A2" s="3" t="inlineStr">
        <is>
          <t>Current assets</t>
        </is>
      </c>
    </row>
    <row r="3">
      <c r="A3" s="4" t="inlineStr">
        <is>
          <t>Cash and cash equivalents</t>
        </is>
      </c>
      <c r="B3" s="6" t="n">
        <v>62624</v>
      </c>
      <c r="C3" s="6" t="n">
        <v>77148</v>
      </c>
      <c r="D3" s="6" t="n">
        <v>82616</v>
      </c>
    </row>
    <row r="4">
      <c r="A4" s="4" t="inlineStr">
        <is>
          <t>Restricted cash</t>
        </is>
      </c>
      <c r="B4" s="5" t="n">
        <v>1843</v>
      </c>
      <c r="C4" s="5" t="n">
        <v>2149</v>
      </c>
      <c r="D4" s="5" t="n">
        <v>1826</v>
      </c>
    </row>
    <row r="5">
      <c r="A5" s="4" t="inlineStr">
        <is>
          <t>Accounts receivable, net</t>
        </is>
      </c>
      <c r="B5" s="5" t="n">
        <v>24367</v>
      </c>
      <c r="C5" s="5" t="n">
        <v>50953</v>
      </c>
      <c r="D5" s="5" t="n">
        <v>24632</v>
      </c>
    </row>
    <row r="6">
      <c r="A6" s="4" t="inlineStr">
        <is>
          <t>Inventories, net</t>
        </is>
      </c>
      <c r="B6" s="5" t="n">
        <v>441510</v>
      </c>
      <c r="C6" s="5" t="n">
        <v>375670</v>
      </c>
      <c r="D6" s="5" t="n">
        <v>405793</v>
      </c>
    </row>
    <row r="7">
      <c r="A7" s="4" t="inlineStr">
        <is>
          <t>Prepaid expenses and other current assets</t>
        </is>
      </c>
      <c r="B7" s="5" t="n">
        <v>48095</v>
      </c>
      <c r="C7" s="5" t="n">
        <v>39458</v>
      </c>
      <c r="D7" s="5" t="n">
        <v>39391</v>
      </c>
    </row>
    <row r="8">
      <c r="A8" s="4" t="inlineStr">
        <is>
          <t>Total current assets</t>
        </is>
      </c>
      <c r="B8" s="5" t="n">
        <v>578439</v>
      </c>
      <c r="C8" s="5" t="n">
        <v>545378</v>
      </c>
      <c r="D8" s="5" t="n">
        <v>554258</v>
      </c>
    </row>
    <row r="9">
      <c r="A9" s="4" t="inlineStr">
        <is>
          <t>Property and equipment, net</t>
        </is>
      </c>
      <c r="B9" s="5" t="n">
        <v>153003</v>
      </c>
      <c r="C9" s="5" t="n">
        <v>157665</v>
      </c>
      <c r="D9" s="5" t="n">
        <v>153933</v>
      </c>
    </row>
    <row r="10">
      <c r="A10" s="4" t="inlineStr">
        <is>
          <t>Operating lease right-of-use asset</t>
        </is>
      </c>
      <c r="B10" s="5" t="n">
        <v>37882</v>
      </c>
      <c r="C10" s="5" t="n">
        <v>38665</v>
      </c>
      <c r="D10" s="5" t="n">
        <v>28980</v>
      </c>
    </row>
    <row r="11">
      <c r="A11" s="4" t="inlineStr">
        <is>
          <t>Goodwill</t>
        </is>
      </c>
      <c r="B11" s="5" t="n">
        <v>106700</v>
      </c>
      <c r="C11" s="5" t="n">
        <v>110000</v>
      </c>
      <c r="D11" s="5" t="n">
        <v>110000</v>
      </c>
    </row>
    <row r="12">
      <c r="A12" s="4" t="inlineStr">
        <is>
          <t>Intangible asset, net</t>
        </is>
      </c>
      <c r="B12" s="5" t="n">
        <v>257000</v>
      </c>
      <c r="C12" s="5" t="n">
        <v>257000</v>
      </c>
      <c r="D12" s="5" t="n">
        <v>257000</v>
      </c>
    </row>
    <row r="13">
      <c r="A13" s="4" t="inlineStr">
        <is>
          <t>Other assets</t>
        </is>
      </c>
      <c r="B13" s="5" t="n">
        <v>4300</v>
      </c>
      <c r="C13" s="5" t="n">
        <v>4921</v>
      </c>
      <c r="D13" s="5" t="n">
        <v>5333</v>
      </c>
    </row>
    <row r="14">
      <c r="A14" s="4" t="inlineStr">
        <is>
          <t>TOTAL ASSETS</t>
        </is>
      </c>
      <c r="B14" s="5" t="n">
        <v>1137324</v>
      </c>
      <c r="C14" s="5" t="n">
        <v>1113629</v>
      </c>
      <c r="D14" s="5" t="n">
        <v>1109504</v>
      </c>
    </row>
    <row r="15">
      <c r="A15" s="3" t="inlineStr">
        <is>
          <t>Current liabilities</t>
        </is>
      </c>
    </row>
    <row r="16">
      <c r="A16" s="4" t="inlineStr">
        <is>
          <t>Current borrowings on Term Loan</t>
        </is>
      </c>
      <c r="C16" s="5" t="n">
        <v>5150</v>
      </c>
      <c r="D16" s="5" t="n">
        <v>5150</v>
      </c>
    </row>
    <row r="17">
      <c r="A17" s="4" t="inlineStr">
        <is>
          <t>Accounts payable</t>
        </is>
      </c>
      <c r="B17" s="5" t="n">
        <v>202629</v>
      </c>
      <c r="C17" s="5" t="n">
        <v>158436</v>
      </c>
      <c r="D17" s="5" t="n">
        <v>230158</v>
      </c>
    </row>
    <row r="18">
      <c r="A18" s="4" t="inlineStr">
        <is>
          <t>Lease liability - current</t>
        </is>
      </c>
      <c r="B18" s="5" t="n">
        <v>5676</v>
      </c>
      <c r="C18" s="5" t="n">
        <v>5864</v>
      </c>
      <c r="D18" s="5" t="n">
        <v>6997</v>
      </c>
    </row>
    <row r="19">
      <c r="A19" s="4" t="inlineStr">
        <is>
          <t>Other current liabilities</t>
        </is>
      </c>
      <c r="B19" s="5" t="n">
        <v>99016</v>
      </c>
      <c r="C19" s="5" t="n">
        <v>114116</v>
      </c>
      <c r="D19" s="5" t="n">
        <v>87807</v>
      </c>
    </row>
    <row r="20">
      <c r="A20" s="4" t="inlineStr">
        <is>
          <t>Total current liabilities</t>
        </is>
      </c>
      <c r="B20" s="5" t="n">
        <v>307321</v>
      </c>
      <c r="C20" s="5" t="n">
        <v>283566</v>
      </c>
      <c r="D20" s="5" t="n">
        <v>330112</v>
      </c>
    </row>
    <row r="21">
      <c r="A21" s="4" t="inlineStr">
        <is>
          <t>Long-term debt, net</t>
        </is>
      </c>
      <c r="B21" s="5" t="n">
        <v>381909</v>
      </c>
      <c r="C21" s="5" t="n">
        <v>378657</v>
      </c>
      <c r="D21" s="5" t="n">
        <v>380555</v>
      </c>
    </row>
    <row r="22">
      <c r="A22" s="4" t="inlineStr">
        <is>
          <t>Lease liability - long-term</t>
        </is>
      </c>
      <c r="B22" s="5" t="n">
        <v>40588</v>
      </c>
      <c r="C22" s="5" t="n">
        <v>39841</v>
      </c>
      <c r="D22" s="5" t="n">
        <v>26911</v>
      </c>
    </row>
    <row r="23">
      <c r="A23" s="4" t="inlineStr">
        <is>
          <t>Deferred tax liabilities</t>
        </is>
      </c>
      <c r="B23" s="5" t="n">
        <v>65619</v>
      </c>
      <c r="C23" s="5" t="n">
        <v>57651</v>
      </c>
      <c r="D23" s="5" t="n">
        <v>55516</v>
      </c>
    </row>
    <row r="24">
      <c r="A24" s="4" t="inlineStr">
        <is>
          <t>Other liabilities</t>
        </is>
      </c>
      <c r="B24" s="5" t="n">
        <v>5530</v>
      </c>
      <c r="C24" s="5" t="n">
        <v>5532</v>
      </c>
      <c r="D24" s="5" t="n">
        <v>4145</v>
      </c>
    </row>
    <row r="25">
      <c r="A25" s="4" t="inlineStr">
        <is>
          <t>TOTAL LIABILITIES</t>
        </is>
      </c>
      <c r="B25" s="5" t="n">
        <v>800967</v>
      </c>
      <c r="C25" s="5" t="n">
        <v>765247</v>
      </c>
      <c r="D25" s="5" t="n">
        <v>797239</v>
      </c>
    </row>
    <row r="26">
      <c r="A26" s="4" t="inlineStr">
        <is>
          <t>Commitments and contingencies</t>
        </is>
      </c>
      <c r="B26" s="4" t="inlineStr">
        <is>
          <t xml:space="preserve"> </t>
        </is>
      </c>
      <c r="C26" s="4" t="inlineStr">
        <is>
          <t xml:space="preserve"> </t>
        </is>
      </c>
      <c r="D26" s="4" t="inlineStr">
        <is>
          <t xml:space="preserve"> </t>
        </is>
      </c>
    </row>
    <row r="27">
      <c r="A27" s="3" t="inlineStr">
        <is>
          <t>STOCKHOLDERS’ EQUITY</t>
        </is>
      </c>
    </row>
    <row r="28">
      <c r="A28" s="4" t="inlineStr">
        <is>
          <t>Common stock, par value $0.01 authorized: 480,000 shares; issued and outstanding: 32,604, 32,370 and 32,382, respectively</t>
        </is>
      </c>
      <c r="B28" s="5" t="n">
        <v>326</v>
      </c>
      <c r="C28" s="5" t="n">
        <v>324</v>
      </c>
      <c r="D28" s="5" t="n">
        <v>324</v>
      </c>
    </row>
    <row r="29">
      <c r="A29" s="4" t="inlineStr">
        <is>
          <t>Additional paid-in capital</t>
        </is>
      </c>
      <c r="B29" s="5" t="n">
        <v>364773</v>
      </c>
      <c r="C29" s="5" t="n">
        <v>360656</v>
      </c>
      <c r="D29" s="5" t="n">
        <v>356324</v>
      </c>
    </row>
    <row r="30">
      <c r="A30" s="4" t="inlineStr">
        <is>
          <t>(Accumulated deficit) Retained earnings</t>
        </is>
      </c>
      <c r="B30" s="5" t="n">
        <v>-15877</v>
      </c>
      <c r="C30" s="5" t="n">
        <v>390</v>
      </c>
      <c r="D30" s="5" t="n">
        <v>-28732</v>
      </c>
    </row>
    <row r="31">
      <c r="A31" s="4" t="inlineStr">
        <is>
          <t>Accumulated other comprehensive loss</t>
        </is>
      </c>
      <c r="B31" s="5" t="n">
        <v>-12865</v>
      </c>
      <c r="C31" s="5" t="n">
        <v>-12988</v>
      </c>
      <c r="D31" s="5" t="n">
        <v>-15651</v>
      </c>
    </row>
    <row r="32">
      <c r="A32" s="4" t="inlineStr">
        <is>
          <t>TOTAL STOCKHOLDERS' EQUITY</t>
        </is>
      </c>
      <c r="B32" s="5" t="n">
        <v>336357</v>
      </c>
      <c r="C32" s="5" t="n">
        <v>348382</v>
      </c>
      <c r="D32" s="5" t="n">
        <v>312265</v>
      </c>
    </row>
    <row r="33">
      <c r="A33" s="4" t="inlineStr">
        <is>
          <t>TOTAL LIABILITIES AND STOCKHOLDERS’ EQUITY</t>
        </is>
      </c>
      <c r="B33" s="6" t="n">
        <v>1137324</v>
      </c>
      <c r="C33" s="6" t="n">
        <v>1113629</v>
      </c>
      <c r="D33" s="6" t="n">
        <v>11095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Deferred Awards Activity (Details) - Deferred Awards</t>
        </is>
      </c>
      <c r="B1" s="2" t="inlineStr">
        <is>
          <t>6 Months Ended</t>
        </is>
      </c>
    </row>
    <row r="2">
      <c r="B2" s="2" t="inlineStr">
        <is>
          <t>Jul. 31, 2020$ / sharesshares</t>
        </is>
      </c>
    </row>
    <row r="3">
      <c r="A3" s="3" t="inlineStr">
        <is>
          <t>Share Based Compensation Arrangement By Share Based Payment Award [Line Items]</t>
        </is>
      </c>
    </row>
    <row r="4">
      <c r="A4" s="4" t="inlineStr">
        <is>
          <t>Number of Shares, Unvested awards at beginning of year | shares</t>
        </is>
      </c>
      <c r="B4" s="5" t="n">
        <v>745000</v>
      </c>
    </row>
    <row r="5">
      <c r="A5" s="4" t="inlineStr">
        <is>
          <t>Number of Shares, Granted | shares</t>
        </is>
      </c>
      <c r="B5" s="5" t="n">
        <v>757000</v>
      </c>
    </row>
    <row r="6">
      <c r="A6" s="4" t="inlineStr">
        <is>
          <t>Number of Shares, Vested | shares</t>
        </is>
      </c>
      <c r="B6" s="5" t="n">
        <v>-285000</v>
      </c>
    </row>
    <row r="7">
      <c r="A7" s="4" t="inlineStr">
        <is>
          <t>Number of Shares, Forfeited | shares</t>
        </is>
      </c>
      <c r="B7" s="5" t="n">
        <v>-98000</v>
      </c>
    </row>
    <row r="8">
      <c r="A8" s="4" t="inlineStr">
        <is>
          <t>Number of Shares, Unvested awards at end of year | shares</t>
        </is>
      </c>
      <c r="B8" s="5" t="n">
        <v>1119000</v>
      </c>
    </row>
    <row r="9">
      <c r="A9" s="4" t="inlineStr">
        <is>
          <t>Weighted Average Grant Date Fair Value, Unvested awards at beginning of year | $ / shares</t>
        </is>
      </c>
      <c r="B9" s="7" t="n">
        <v>18.49</v>
      </c>
    </row>
    <row r="10">
      <c r="A10" s="4" t="inlineStr">
        <is>
          <t>Weighted Average Grant Date Fair Value, Granted | $ / shares</t>
        </is>
      </c>
      <c r="B10" s="9" t="n">
        <v>6.85</v>
      </c>
    </row>
    <row r="11">
      <c r="A11" s="4" t="inlineStr">
        <is>
          <t>Weighted Average Grant Date Fair Value, Vested | $ / shares</t>
        </is>
      </c>
      <c r="B11" s="9" t="n">
        <v>20.24</v>
      </c>
    </row>
    <row r="12">
      <c r="A12" s="4" t="inlineStr">
        <is>
          <t>Weighted Average Grant Date Fair Value, Forfeited | $ / shares</t>
        </is>
      </c>
      <c r="B12" s="5" t="n">
        <v>12</v>
      </c>
    </row>
    <row r="13">
      <c r="A13" s="4" t="inlineStr">
        <is>
          <t>Weighted Average Grant Date Fair Value, Unvested awards at end of year | $ / shares</t>
        </is>
      </c>
      <c r="B13" s="7" t="n">
        <v>10.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Awards Activity (Details) - Performance Awards</t>
        </is>
      </c>
      <c r="B1" s="2" t="inlineStr">
        <is>
          <t>6 Months Ended</t>
        </is>
      </c>
    </row>
    <row r="2">
      <c r="B2" s="2" t="inlineStr">
        <is>
          <t>Jul. 31, 2020$ / sharesshares</t>
        </is>
      </c>
    </row>
    <row r="3">
      <c r="A3" s="3" t="inlineStr">
        <is>
          <t>Share Based Compensation Arrangement By Share Based Payment Award [Line Items]</t>
        </is>
      </c>
    </row>
    <row r="4">
      <c r="A4" s="4" t="inlineStr">
        <is>
          <t>Number of Shares, Unvested awards at beginning of year | shares</t>
        </is>
      </c>
      <c r="B4" s="5" t="n">
        <v>412000</v>
      </c>
    </row>
    <row r="5">
      <c r="A5" s="4" t="inlineStr">
        <is>
          <t>Number of Shares, Granted | shares</t>
        </is>
      </c>
      <c r="B5" s="5" t="n">
        <v>0</v>
      </c>
    </row>
    <row r="6">
      <c r="A6" s="4" t="inlineStr">
        <is>
          <t>Number of Shares, Vested | shares</t>
        </is>
      </c>
      <c r="B6" s="5" t="n">
        <v>0</v>
      </c>
    </row>
    <row r="7">
      <c r="A7" s="4" t="inlineStr">
        <is>
          <t>Number of Shares, Forfeited | shares</t>
        </is>
      </c>
      <c r="B7" s="5" t="n">
        <v>-28000</v>
      </c>
    </row>
    <row r="8">
      <c r="A8" s="4" t="inlineStr">
        <is>
          <t>Number of Shares, Unvested awards at end of year | shares</t>
        </is>
      </c>
      <c r="B8" s="5" t="n">
        <v>384000</v>
      </c>
    </row>
    <row r="9">
      <c r="A9" s="4" t="inlineStr">
        <is>
          <t>Weighted Average Grant Date Fair Value, Unvested awards at beginning of year | $ / shares</t>
        </is>
      </c>
      <c r="B9" s="7" t="n">
        <v>18.15</v>
      </c>
    </row>
    <row r="10">
      <c r="A10" s="4" t="inlineStr">
        <is>
          <t>Weighted Average Grant Date Fair Value, Granted | $ / shares</t>
        </is>
      </c>
      <c r="B10" s="5" t="n">
        <v>0</v>
      </c>
    </row>
    <row r="11">
      <c r="A11" s="4" t="inlineStr">
        <is>
          <t>Weighted Average Grant Date Fair Value, Vested | $ / shares</t>
        </is>
      </c>
      <c r="B11" s="5" t="n">
        <v>0</v>
      </c>
    </row>
    <row r="12">
      <c r="A12" s="4" t="inlineStr">
        <is>
          <t>Weighted Average Grant Date Fair Value, Forfeited | $ / shares</t>
        </is>
      </c>
      <c r="B12" s="9" t="n">
        <v>17.97</v>
      </c>
    </row>
    <row r="13">
      <c r="A13" s="4" t="inlineStr">
        <is>
          <t>Weighted Average Grant Date Fair Value, Unvested awards at end of year | $ / shares</t>
        </is>
      </c>
      <c r="B13" s="7" t="n">
        <v>18.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Award Activity (Details) - Option Awards</t>
        </is>
      </c>
      <c r="B1" s="2" t="inlineStr">
        <is>
          <t>6 Months Ended</t>
        </is>
      </c>
    </row>
    <row r="2">
      <c r="B2" s="2" t="inlineStr">
        <is>
          <t>Jul. 31, 2020$ / sharesshares</t>
        </is>
      </c>
    </row>
    <row r="3">
      <c r="A3" s="3" t="inlineStr">
        <is>
          <t>Share Based Compensation Arrangement By Share Based Payment Award [Line Items]</t>
        </is>
      </c>
    </row>
    <row r="4">
      <c r="A4" s="4" t="inlineStr">
        <is>
          <t>Number of Shares, Unvested option awards at beginning of year | shares</t>
        </is>
      </c>
      <c r="B4" s="5" t="n">
        <v>171000</v>
      </c>
    </row>
    <row r="5">
      <c r="A5" s="4" t="inlineStr">
        <is>
          <t>Number of Shares, Granted | shares</t>
        </is>
      </c>
      <c r="B5" s="5" t="n">
        <v>0</v>
      </c>
    </row>
    <row r="6">
      <c r="A6" s="4" t="inlineStr">
        <is>
          <t>Number of Shares, Vested | shares</t>
        </is>
      </c>
      <c r="B6" s="5" t="n">
        <v>-85000</v>
      </c>
    </row>
    <row r="7">
      <c r="A7" s="4" t="inlineStr">
        <is>
          <t>Number of Shares, Forfeited | shares</t>
        </is>
      </c>
      <c r="B7" s="5" t="n">
        <v>0</v>
      </c>
    </row>
    <row r="8">
      <c r="A8" s="4" t="inlineStr">
        <is>
          <t>Number of Shares, Unvested option awards at end of year | shares</t>
        </is>
      </c>
      <c r="B8" s="5" t="n">
        <v>86000</v>
      </c>
    </row>
    <row r="9">
      <c r="A9" s="4" t="inlineStr">
        <is>
          <t>Weighted Average Grant Date Fair Value, Unvested option awards at beginning of year | $ / shares</t>
        </is>
      </c>
      <c r="B9" s="7" t="n">
        <v>8.73</v>
      </c>
    </row>
    <row r="10">
      <c r="A10" s="4" t="inlineStr">
        <is>
          <t>Weighted Average Grant Date Fair Value, Granted | $ / shares</t>
        </is>
      </c>
      <c r="B10" s="5" t="n">
        <v>0</v>
      </c>
    </row>
    <row r="11">
      <c r="A11" s="4" t="inlineStr">
        <is>
          <t>Weighted Average Grant Date Fair Value, Vested | $ / shares</t>
        </is>
      </c>
      <c r="B11" s="9" t="n">
        <v>7.36</v>
      </c>
    </row>
    <row r="12">
      <c r="A12" s="4" t="inlineStr">
        <is>
          <t>Weighted Average Grant Date Fair Value, Forfeited | $ / shares</t>
        </is>
      </c>
      <c r="B12" s="5" t="n">
        <v>0</v>
      </c>
    </row>
    <row r="13">
      <c r="A13" s="4" t="inlineStr">
        <is>
          <t>Weighted Average Grant Date Fair Value, Unvested option awards at end of year | $ / shares</t>
        </is>
      </c>
      <c r="B13" s="7" t="n">
        <v>7.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Additional Information (Details) - USD ($)</t>
        </is>
      </c>
      <c r="B1" s="2" t="inlineStr">
        <is>
          <t>Jul. 31, 2020</t>
        </is>
      </c>
      <c r="C1" s="2" t="inlineStr">
        <is>
          <t>Jan. 31, 2020</t>
        </is>
      </c>
      <c r="D1" s="2" t="inlineStr">
        <is>
          <t>Aug. 02, 2019</t>
        </is>
      </c>
    </row>
    <row r="2">
      <c r="A2" s="4" t="inlineStr">
        <is>
          <t>Nonrecurring</t>
        </is>
      </c>
    </row>
    <row r="3">
      <c r="A3" s="3" t="inlineStr">
        <is>
          <t>Fair Value, Balance Sheet Grouping, Financial Statement Captions [Line Items]</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row>
    <row r="7">
      <c r="A7" s="3" t="inlineStr">
        <is>
          <t>Fair Value, Balance Sheet Grouping, Financial Statement Captions [Line Items]</t>
        </is>
      </c>
    </row>
    <row r="8">
      <c r="A8" s="4" t="inlineStr">
        <is>
          <t>Restricted cash fair value</t>
        </is>
      </c>
      <c r="B8" s="6" t="n">
        <v>1800000</v>
      </c>
      <c r="C8" s="6" t="n">
        <v>2100000</v>
      </c>
      <c r="D8" s="6" t="n">
        <v>1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Schedule of Carrying Value and Fair Value of Long-term Debt (Details) - USD ($) $ in Thousands</t>
        </is>
      </c>
      <c r="B1" s="2" t="inlineStr">
        <is>
          <t>Jul. 31, 2020</t>
        </is>
      </c>
      <c r="C1" s="2" t="inlineStr">
        <is>
          <t>Jan. 31, 2020</t>
        </is>
      </c>
      <c r="D1" s="2" t="inlineStr">
        <is>
          <t>Aug. 02, 2019</t>
        </is>
      </c>
    </row>
    <row r="2">
      <c r="A2" s="4" t="inlineStr">
        <is>
          <t>Carrying Amount</t>
        </is>
      </c>
    </row>
    <row r="3">
      <c r="A3" s="3" t="inlineStr">
        <is>
          <t>Fair Value, Balance Sheet Grouping, Financial Statement Captions [Line Items]</t>
        </is>
      </c>
    </row>
    <row r="4">
      <c r="A4" s="4" t="inlineStr">
        <is>
          <t>Short-term debt</t>
        </is>
      </c>
      <c r="B4" s="6" t="n">
        <v>382812</v>
      </c>
    </row>
    <row r="5">
      <c r="A5" s="4" t="inlineStr">
        <is>
          <t>Long-term debt, including short-term portion</t>
        </is>
      </c>
      <c r="C5" s="6" t="n">
        <v>385388</v>
      </c>
      <c r="D5" s="6" t="n">
        <v>387963</v>
      </c>
    </row>
    <row r="6">
      <c r="A6" s="4" t="inlineStr">
        <is>
          <t>Fair Value</t>
        </is>
      </c>
    </row>
    <row r="7">
      <c r="A7" s="3" t="inlineStr">
        <is>
          <t>Fair Value, Balance Sheet Grouping, Financial Statement Captions [Line Items]</t>
        </is>
      </c>
    </row>
    <row r="8">
      <c r="A8" s="4" t="inlineStr">
        <is>
          <t>Short-term debt</t>
        </is>
      </c>
      <c r="B8" s="6" t="n">
        <v>352666</v>
      </c>
    </row>
    <row r="9">
      <c r="A9" s="4" t="inlineStr">
        <is>
          <t>Fair Value | Level 2</t>
        </is>
      </c>
    </row>
    <row r="10">
      <c r="A10" s="3" t="inlineStr">
        <is>
          <t>Fair Value, Balance Sheet Grouping, Financial Statement Captions [Line Items]</t>
        </is>
      </c>
    </row>
    <row r="11">
      <c r="A11" s="4" t="inlineStr">
        <is>
          <t>Long-term debt, including short-term portion</t>
        </is>
      </c>
      <c r="C11" s="6" t="n">
        <v>378643</v>
      </c>
      <c r="D11" s="6" t="n">
        <v>3777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Income Tax Disclosure [Abstract]</t>
        </is>
      </c>
    </row>
    <row r="4">
      <c r="A4" s="4" t="inlineStr">
        <is>
          <t>Effective income tax expense (benefit), percentage</t>
        </is>
      </c>
      <c r="B4" s="4" t="inlineStr">
        <is>
          <t>11.50%</t>
        </is>
      </c>
      <c r="C4" s="4" t="inlineStr">
        <is>
          <t>(51.30%)</t>
        </is>
      </c>
      <c r="D4" s="4" t="inlineStr">
        <is>
          <t>(34.70%)</t>
        </is>
      </c>
      <c r="E4" s="4" t="inlineStr">
        <is>
          <t>(4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s) - Sears Holdings Corporation - Sourcing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Related Party Transaction [Line Items]</t>
        </is>
      </c>
    </row>
    <row r="4">
      <c r="A4" s="4" t="inlineStr">
        <is>
          <t>Related party expenses</t>
        </is>
      </c>
      <c r="B4" s="8" t="n">
        <v>0.8</v>
      </c>
      <c r="C4" s="8" t="n">
        <v>1.4</v>
      </c>
      <c r="D4" s="8" t="n">
        <v>2.2</v>
      </c>
      <c r="E4" s="8" t="n">
        <v>3.1</v>
      </c>
    </row>
    <row r="5">
      <c r="A5" s="4" t="inlineStr">
        <is>
          <t>Related party transaction, expiry date</t>
        </is>
      </c>
      <c r="D5" s="4" t="inlineStr">
        <is>
          <t>Jun. 30,
		202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l.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by Product Channel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egment Reporting Information [Line Items]</t>
        </is>
      </c>
    </row>
    <row r="4">
      <c r="A4" s="4" t="inlineStr">
        <is>
          <t>Net revenue</t>
        </is>
      </c>
      <c r="B4" s="6" t="n">
        <v>312083</v>
      </c>
      <c r="C4" s="6" t="n">
        <v>298267</v>
      </c>
      <c r="D4" s="6" t="n">
        <v>529091</v>
      </c>
      <c r="E4" s="6" t="n">
        <v>560700</v>
      </c>
    </row>
    <row r="5">
      <c r="A5" s="4" t="inlineStr">
        <is>
          <t>eCommerce</t>
        </is>
      </c>
    </row>
    <row r="6">
      <c r="A6" s="3" t="inlineStr">
        <is>
          <t>Segment Reporting Information [Line Items]</t>
        </is>
      </c>
    </row>
    <row r="7">
      <c r="A7" s="4" t="inlineStr">
        <is>
          <t>Net revenue</t>
        </is>
      </c>
      <c r="B7" s="5" t="n">
        <v>270201</v>
      </c>
      <c r="C7" s="5" t="n">
        <v>218651</v>
      </c>
      <c r="D7" s="5" t="n">
        <v>451743</v>
      </c>
      <c r="E7" s="5" t="n">
        <v>427552</v>
      </c>
    </row>
    <row r="8">
      <c r="A8" s="4" t="inlineStr">
        <is>
          <t>Outfitters</t>
        </is>
      </c>
    </row>
    <row r="9">
      <c r="A9" s="3" t="inlineStr">
        <is>
          <t>Segment Reporting Information [Line Items]</t>
        </is>
      </c>
    </row>
    <row r="10">
      <c r="A10" s="4" t="inlineStr">
        <is>
          <t>Net revenue</t>
        </is>
      </c>
      <c r="B10" s="5" t="n">
        <v>37416</v>
      </c>
      <c r="C10" s="5" t="n">
        <v>65452</v>
      </c>
      <c r="D10" s="5" t="n">
        <v>69215</v>
      </c>
      <c r="E10" s="5" t="n">
        <v>108536</v>
      </c>
    </row>
    <row r="11">
      <c r="A11" s="4" t="inlineStr">
        <is>
          <t>Retail</t>
        </is>
      </c>
    </row>
    <row r="12">
      <c r="A12" s="3" t="inlineStr">
        <is>
          <t>Segment Reporting Information [Line Items]</t>
        </is>
      </c>
    </row>
    <row r="13">
      <c r="A13" s="4" t="inlineStr">
        <is>
          <t>Net revenue</t>
        </is>
      </c>
      <c r="B13" s="6" t="n">
        <v>4466</v>
      </c>
      <c r="C13" s="6" t="n">
        <v>14164</v>
      </c>
      <c r="D13" s="6" t="n">
        <v>8133</v>
      </c>
      <c r="E13" s="6" t="n">
        <v>246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of Revenue by Geographic Location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Disaggregation of Revenue [Line Items]</t>
        </is>
      </c>
    </row>
    <row r="4">
      <c r="A4" s="4" t="inlineStr">
        <is>
          <t>Net revenue</t>
        </is>
      </c>
      <c r="B4" s="6" t="n">
        <v>312083</v>
      </c>
      <c r="C4" s="6" t="n">
        <v>298267</v>
      </c>
      <c r="D4" s="6" t="n">
        <v>529091</v>
      </c>
      <c r="E4" s="6" t="n">
        <v>560700</v>
      </c>
    </row>
    <row r="5">
      <c r="A5" s="4" t="inlineStr">
        <is>
          <t>United States</t>
        </is>
      </c>
    </row>
    <row r="6">
      <c r="A6" s="3" t="inlineStr">
        <is>
          <t>Disaggregation of Revenue [Line Items]</t>
        </is>
      </c>
    </row>
    <row r="7">
      <c r="A7" s="4" t="inlineStr">
        <is>
          <t>Net revenue</t>
        </is>
      </c>
      <c r="B7" s="5" t="n">
        <v>264162</v>
      </c>
      <c r="C7" s="5" t="n">
        <v>252975</v>
      </c>
      <c r="D7" s="5" t="n">
        <v>436906</v>
      </c>
      <c r="E7" s="5" t="n">
        <v>469944</v>
      </c>
    </row>
    <row r="8">
      <c r="A8" s="4" t="inlineStr">
        <is>
          <t>Europe</t>
        </is>
      </c>
    </row>
    <row r="9">
      <c r="A9" s="3" t="inlineStr">
        <is>
          <t>Disaggregation of Revenue [Line Items]</t>
        </is>
      </c>
    </row>
    <row r="10">
      <c r="A10" s="4" t="inlineStr">
        <is>
          <t>Net revenue</t>
        </is>
      </c>
      <c r="B10" s="5" t="n">
        <v>32375</v>
      </c>
      <c r="C10" s="5" t="n">
        <v>30296</v>
      </c>
      <c r="D10" s="5" t="n">
        <v>62775</v>
      </c>
      <c r="E10" s="5" t="n">
        <v>61025</v>
      </c>
    </row>
    <row r="11">
      <c r="A11" s="4" t="inlineStr">
        <is>
          <t>Asia</t>
        </is>
      </c>
    </row>
    <row r="12">
      <c r="A12" s="3" t="inlineStr">
        <is>
          <t>Disaggregation of Revenue [Line Items]</t>
        </is>
      </c>
    </row>
    <row r="13">
      <c r="A13" s="4" t="inlineStr">
        <is>
          <t>Net revenue</t>
        </is>
      </c>
      <c r="B13" s="5" t="n">
        <v>12304</v>
      </c>
      <c r="C13" s="5" t="n">
        <v>11794</v>
      </c>
      <c r="D13" s="5" t="n">
        <v>23653</v>
      </c>
      <c r="E13" s="5" t="n">
        <v>23638</v>
      </c>
    </row>
    <row r="14">
      <c r="A14" s="4" t="inlineStr">
        <is>
          <t>Other Geographical Location</t>
        </is>
      </c>
    </row>
    <row r="15">
      <c r="A15" s="3" t="inlineStr">
        <is>
          <t>Disaggregation of Revenue [Line Items]</t>
        </is>
      </c>
    </row>
    <row r="16">
      <c r="A16" s="4" t="inlineStr">
        <is>
          <t>Net revenue</t>
        </is>
      </c>
      <c r="B16" s="6" t="n">
        <v>3242</v>
      </c>
      <c r="C16" s="6" t="n">
        <v>3202</v>
      </c>
      <c r="D16" s="6" t="n">
        <v>5757</v>
      </c>
      <c r="E16" s="6" t="n">
        <v>6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31, 2020</t>
        </is>
      </c>
      <c r="C1" s="2" t="inlineStr">
        <is>
          <t>Jan. 31, 2020</t>
        </is>
      </c>
      <c r="D1" s="2" t="inlineStr">
        <is>
          <t>Aug. 02, 2019</t>
        </is>
      </c>
    </row>
    <row r="2">
      <c r="A2" s="3" t="inlineStr">
        <is>
          <t>Statement Of Financial Position [Abstract]</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2604000</v>
      </c>
      <c r="C5" s="5" t="n">
        <v>32382000</v>
      </c>
      <c r="D5" s="5" t="n">
        <v>32370000</v>
      </c>
    </row>
    <row r="6">
      <c r="A6" s="4" t="inlineStr">
        <is>
          <t>Common stock, shares outstanding</t>
        </is>
      </c>
      <c r="B6" s="5" t="n">
        <v>32604000</v>
      </c>
      <c r="C6" s="5" t="n">
        <v>32382000</v>
      </c>
      <c r="D6" s="5" t="n">
        <v>323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ummary of Deferred Revenue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Revenue From Contract With Customer [Abstract]</t>
        </is>
      </c>
    </row>
    <row r="4">
      <c r="A4" s="4" t="inlineStr">
        <is>
          <t>Deferred Revenue Beginning of Period</t>
        </is>
      </c>
      <c r="B4" s="6" t="n">
        <v>15896</v>
      </c>
      <c r="C4" s="6" t="n">
        <v>10199</v>
      </c>
      <c r="D4" s="6" t="n">
        <v>8096</v>
      </c>
      <c r="E4" s="6" t="n">
        <v>9051</v>
      </c>
    </row>
    <row r="5">
      <c r="A5" s="4" t="inlineStr">
        <is>
          <t>Deferred Revenue Recognized in Period</t>
        </is>
      </c>
      <c r="B5" s="5" t="n">
        <v>-15896</v>
      </c>
      <c r="C5" s="5" t="n">
        <v>-10199</v>
      </c>
      <c r="D5" s="5" t="n">
        <v>-8096</v>
      </c>
      <c r="E5" s="5" t="n">
        <v>-9051</v>
      </c>
    </row>
    <row r="6">
      <c r="A6" s="4" t="inlineStr">
        <is>
          <t>Revenue Deferred in Period</t>
        </is>
      </c>
      <c r="B6" s="5" t="n">
        <v>11901</v>
      </c>
      <c r="C6" s="5" t="n">
        <v>9411</v>
      </c>
      <c r="D6" s="5" t="n">
        <v>11901</v>
      </c>
      <c r="E6" s="5" t="n">
        <v>9411</v>
      </c>
    </row>
    <row r="7">
      <c r="A7" s="4" t="inlineStr">
        <is>
          <t>Deferred Revenue End of Period</t>
        </is>
      </c>
      <c r="B7" s="6" t="n">
        <v>11901</v>
      </c>
      <c r="C7" s="6" t="n">
        <v>9411</v>
      </c>
      <c r="D7" s="6" t="n">
        <v>11901</v>
      </c>
      <c r="E7" s="6" t="n">
        <v>94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ift Card Contract Liability (Details) - USD ($) $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Revenue From Contract With Customer [Abstract]</t>
        </is>
      </c>
    </row>
    <row r="4">
      <c r="A4" s="4" t="inlineStr">
        <is>
          <t>Balance as of Beginning of Period</t>
        </is>
      </c>
      <c r="B4" s="6" t="n">
        <v>23202</v>
      </c>
      <c r="C4" s="6" t="n">
        <v>20010</v>
      </c>
      <c r="D4" s="6" t="n">
        <v>22592</v>
      </c>
      <c r="E4" s="6" t="n">
        <v>18191</v>
      </c>
    </row>
    <row r="5">
      <c r="A5" s="4" t="inlineStr">
        <is>
          <t>Gift cards sold</t>
        </is>
      </c>
      <c r="B5" s="5" t="n">
        <v>11104</v>
      </c>
      <c r="C5" s="5" t="n">
        <v>13907</v>
      </c>
      <c r="D5" s="5" t="n">
        <v>19935</v>
      </c>
      <c r="E5" s="5" t="n">
        <v>29024</v>
      </c>
    </row>
    <row r="6">
      <c r="A6" s="4" t="inlineStr">
        <is>
          <t>Gift cards redeemed</t>
        </is>
      </c>
      <c r="B6" s="5" t="n">
        <v>-10587</v>
      </c>
      <c r="C6" s="5" t="n">
        <v>-13047</v>
      </c>
      <c r="D6" s="5" t="n">
        <v>-18714</v>
      </c>
      <c r="E6" s="5" t="n">
        <v>-26080</v>
      </c>
    </row>
    <row r="7">
      <c r="A7" s="4" t="inlineStr">
        <is>
          <t>Gift card breakage</t>
        </is>
      </c>
      <c r="B7" s="5" t="n">
        <v>-68</v>
      </c>
      <c r="C7" s="5" t="n">
        <v>-427</v>
      </c>
      <c r="D7" s="5" t="n">
        <v>-162</v>
      </c>
      <c r="E7" s="5" t="n">
        <v>-692</v>
      </c>
    </row>
    <row r="8">
      <c r="A8" s="4" t="inlineStr">
        <is>
          <t>Balance as of End of Period</t>
        </is>
      </c>
      <c r="B8" s="6" t="n">
        <v>23651</v>
      </c>
      <c r="C8" s="6" t="n">
        <v>20443</v>
      </c>
      <c r="D8" s="6" t="n">
        <v>23651</v>
      </c>
      <c r="E8" s="6" t="n">
        <v>204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s) - USD ($) $ in Millions</t>
        </is>
      </c>
      <c r="B1" s="2" t="inlineStr">
        <is>
          <t>Jul. 31, 2020</t>
        </is>
      </c>
      <c r="C1" s="2" t="inlineStr">
        <is>
          <t>Jan. 31, 2020</t>
        </is>
      </c>
      <c r="D1" s="2" t="inlineStr">
        <is>
          <t>Aug. 02, 2019</t>
        </is>
      </c>
    </row>
    <row r="2">
      <c r="A2" s="4" t="inlineStr">
        <is>
          <t>Other Current Liabilities</t>
        </is>
      </c>
    </row>
    <row r="3">
      <c r="A3" s="3" t="inlineStr">
        <is>
          <t>Deferred Revenue Arrangement [Line Items]</t>
        </is>
      </c>
    </row>
    <row r="4">
      <c r="A4" s="4" t="inlineStr">
        <is>
          <t>Refund liability</t>
        </is>
      </c>
      <c r="B4" s="8" t="n">
        <v>23.2</v>
      </c>
      <c r="C4" s="8" t="n">
        <v>21.6</v>
      </c>
      <c r="D4" s="8" t="n">
        <v>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Subsequent Events - Additional Information (Details) - USD ($)</t>
        </is>
      </c>
      <c r="B1" s="2" t="inlineStr">
        <is>
          <t>Sep. 09, 2020</t>
        </is>
      </c>
      <c r="C1" s="2" t="inlineStr">
        <is>
          <t>Aug. 12, 2020</t>
        </is>
      </c>
      <c r="D1" s="2" t="inlineStr">
        <is>
          <t>Jul. 31, 2020</t>
        </is>
      </c>
      <c r="E1" s="2" t="inlineStr">
        <is>
          <t>Jan. 31, 2020</t>
        </is>
      </c>
      <c r="F1" s="2" t="inlineStr">
        <is>
          <t>Aug. 02, 2019</t>
        </is>
      </c>
    </row>
    <row r="2">
      <c r="A2" s="4" t="inlineStr">
        <is>
          <t>ABL Facility</t>
        </is>
      </c>
    </row>
    <row r="3">
      <c r="A3" s="3" t="inlineStr">
        <is>
          <t>Subsequent Event [Line Items]</t>
        </is>
      </c>
    </row>
    <row r="4">
      <c r="A4" s="4" t="inlineStr">
        <is>
          <t>Debt instrument, maturity date</t>
        </is>
      </c>
      <c r="D4" s="4" t="inlineStr">
        <is>
          <t>Nov. 16,
		2022</t>
        </is>
      </c>
    </row>
    <row r="5">
      <c r="A5" s="4" t="inlineStr">
        <is>
          <t>Line of credit facility, maximum borrowing capacity</t>
        </is>
      </c>
      <c r="D5" s="6" t="n">
        <v>200000000</v>
      </c>
      <c r="E5" s="6" t="n">
        <v>175000000</v>
      </c>
      <c r="F5" s="6" t="n">
        <v>175000000</v>
      </c>
    </row>
    <row r="6">
      <c r="A6" s="4" t="inlineStr">
        <is>
          <t>ABL Facility | Secured Debt</t>
        </is>
      </c>
    </row>
    <row r="7">
      <c r="A7" s="3" t="inlineStr">
        <is>
          <t>Subsequent Event [Line Items]</t>
        </is>
      </c>
    </row>
    <row r="8">
      <c r="A8" s="4" t="inlineStr">
        <is>
          <t>Borrowing under facility</t>
        </is>
      </c>
      <c r="D8" s="6" t="n">
        <v>0</v>
      </c>
    </row>
    <row r="9">
      <c r="A9" s="4" t="inlineStr">
        <is>
          <t>ABL Facility | Secured Debt | Minimum | LIBOR</t>
        </is>
      </c>
    </row>
    <row r="10">
      <c r="A10" s="3" t="inlineStr">
        <is>
          <t>Subsequent Event [Line Items]</t>
        </is>
      </c>
    </row>
    <row r="11">
      <c r="A11" s="4" t="inlineStr">
        <is>
          <t>Spread on variable rate</t>
        </is>
      </c>
      <c r="D11" s="4" t="inlineStr">
        <is>
          <t>1.25%</t>
        </is>
      </c>
    </row>
    <row r="12">
      <c r="A12" s="4" t="inlineStr">
        <is>
          <t>ABL Facility | Secured Debt | Minimum | Base rate</t>
        </is>
      </c>
    </row>
    <row r="13">
      <c r="A13" s="3" t="inlineStr">
        <is>
          <t>Subsequent Event [Line Items]</t>
        </is>
      </c>
    </row>
    <row r="14">
      <c r="A14" s="4" t="inlineStr">
        <is>
          <t>Spread on variable rate</t>
        </is>
      </c>
      <c r="D14" s="4" t="inlineStr">
        <is>
          <t>0.50%</t>
        </is>
      </c>
    </row>
    <row r="15">
      <c r="A15" s="4" t="inlineStr">
        <is>
          <t>ABL Facility | Secured Debt | Maximum | LIBOR</t>
        </is>
      </c>
    </row>
    <row r="16">
      <c r="A16" s="3" t="inlineStr">
        <is>
          <t>Subsequent Event [Line Items]</t>
        </is>
      </c>
    </row>
    <row r="17">
      <c r="A17" s="4" t="inlineStr">
        <is>
          <t>Spread on variable rate</t>
        </is>
      </c>
      <c r="D17" s="4" t="inlineStr">
        <is>
          <t>1.75%</t>
        </is>
      </c>
    </row>
    <row r="18">
      <c r="A18" s="4" t="inlineStr">
        <is>
          <t>ABL Facility | Secured Debt | Maximum | Base rate</t>
        </is>
      </c>
    </row>
    <row r="19">
      <c r="A19" s="3" t="inlineStr">
        <is>
          <t>Subsequent Event [Line Items]</t>
        </is>
      </c>
    </row>
    <row r="20">
      <c r="A20" s="4" t="inlineStr">
        <is>
          <t>Spread on variable rate</t>
        </is>
      </c>
      <c r="D20" s="4" t="inlineStr">
        <is>
          <t>1.00%</t>
        </is>
      </c>
    </row>
    <row r="21">
      <c r="A21" s="4" t="inlineStr">
        <is>
          <t>Subsequent Event | Term Loan Credit Agreement | Secured Debt | Adjusted LIBOR</t>
        </is>
      </c>
    </row>
    <row r="22">
      <c r="A22" s="3" t="inlineStr">
        <is>
          <t>Subsequent Event [Line Items]</t>
        </is>
      </c>
    </row>
    <row r="23">
      <c r="A23" s="4" t="inlineStr">
        <is>
          <t>Minimum LIBOR rate</t>
        </is>
      </c>
      <c r="B23" s="4" t="inlineStr">
        <is>
          <t>1.00%</t>
        </is>
      </c>
    </row>
    <row r="24">
      <c r="A24" s="4" t="inlineStr">
        <is>
          <t>Spread on variable rate</t>
        </is>
      </c>
      <c r="B24" s="4" t="inlineStr">
        <is>
          <t>9.75%</t>
        </is>
      </c>
    </row>
    <row r="25">
      <c r="A25" s="4" t="inlineStr">
        <is>
          <t>Subsequent Event | Term Loan Credit Agreement | Secured Debt | Alternate Base Rate</t>
        </is>
      </c>
    </row>
    <row r="26">
      <c r="A26" s="3" t="inlineStr">
        <is>
          <t>Subsequent Event [Line Items]</t>
        </is>
      </c>
    </row>
    <row r="27">
      <c r="A27" s="4" t="inlineStr">
        <is>
          <t>Spread on variable rate</t>
        </is>
      </c>
      <c r="B27" s="4" t="inlineStr">
        <is>
          <t>8.75%</t>
        </is>
      </c>
    </row>
    <row r="28">
      <c r="A28" s="4" t="inlineStr">
        <is>
          <t>Subsequent Event | Term Loan Credit Agreement | Fortress Credit Corp</t>
        </is>
      </c>
    </row>
    <row r="29">
      <c r="A29" s="3" t="inlineStr">
        <is>
          <t>Subsequent Event [Line Items]</t>
        </is>
      </c>
    </row>
    <row r="30">
      <c r="A30" s="4" t="inlineStr">
        <is>
          <t>Line of credit facility, amortization rate</t>
        </is>
      </c>
      <c r="B30" s="4" t="inlineStr">
        <is>
          <t>1.25%</t>
        </is>
      </c>
    </row>
    <row r="31">
      <c r="A31" s="4" t="inlineStr">
        <is>
          <t>Subsequent Event | Term Loan Credit Agreement | Fortress Credit Corp | Secured Debt</t>
        </is>
      </c>
    </row>
    <row r="32">
      <c r="A32" s="3" t="inlineStr">
        <is>
          <t>Subsequent Event [Line Items]</t>
        </is>
      </c>
    </row>
    <row r="33">
      <c r="A33" s="4" t="inlineStr">
        <is>
          <t>Borrowing under facility</t>
        </is>
      </c>
      <c r="B33" s="6" t="n">
        <v>275000000</v>
      </c>
    </row>
    <row r="34">
      <c r="A34" s="4" t="inlineStr">
        <is>
          <t>Debt instrument, maturity date</t>
        </is>
      </c>
      <c r="B34" s="4" t="inlineStr">
        <is>
          <t>Sep. 9,
		2025</t>
        </is>
      </c>
    </row>
    <row r="35">
      <c r="A35" s="4" t="inlineStr">
        <is>
          <t>Upfront fee percentage</t>
        </is>
      </c>
      <c r="B35" s="4" t="inlineStr">
        <is>
          <t>3.00%</t>
        </is>
      </c>
    </row>
    <row r="36">
      <c r="A36" s="4" t="inlineStr">
        <is>
          <t>Subsequent Event | Term Loan Credit Agreement | Fortress Credit Corp | Secured Debt | Minimum</t>
        </is>
      </c>
    </row>
    <row r="37">
      <c r="A37" s="3" t="inlineStr">
        <is>
          <t>Subsequent Event [Line Items]</t>
        </is>
      </c>
    </row>
    <row r="38">
      <c r="A38" s="4" t="inlineStr">
        <is>
          <t>Mandatory prepayment terms, amount equal to borrowers' excess cash flows, percentage</t>
        </is>
      </c>
      <c r="B38" s="4" t="inlineStr">
        <is>
          <t>0.00%</t>
        </is>
      </c>
    </row>
    <row r="39">
      <c r="A39" s="4" t="inlineStr">
        <is>
          <t>Subsequent Event | Term Loan Credit Agreement | Fortress Credit Corp | Secured Debt | Maximum</t>
        </is>
      </c>
    </row>
    <row r="40">
      <c r="A40" s="3" t="inlineStr">
        <is>
          <t>Subsequent Event [Line Items]</t>
        </is>
      </c>
    </row>
    <row r="41">
      <c r="A41" s="4" t="inlineStr">
        <is>
          <t>Mandatory prepayment terms, amount equal to borrowers' excess cash flows, percentage</t>
        </is>
      </c>
      <c r="B41" s="4" t="inlineStr">
        <is>
          <t>75.00%</t>
        </is>
      </c>
    </row>
    <row r="42">
      <c r="A42" s="4" t="inlineStr">
        <is>
          <t>Subsequent Event | ABL Facility</t>
        </is>
      </c>
    </row>
    <row r="43">
      <c r="A43" s="3" t="inlineStr">
        <is>
          <t>Subsequent Event [Line Items]</t>
        </is>
      </c>
    </row>
    <row r="44">
      <c r="A44" s="4" t="inlineStr">
        <is>
          <t>Line of credit facility increase for period</t>
        </is>
      </c>
      <c r="C44" s="6" t="n">
        <v>75000000</v>
      </c>
    </row>
    <row r="45">
      <c r="A45" s="4" t="inlineStr">
        <is>
          <t>Line of credit facility, maximum borrowing capacity</t>
        </is>
      </c>
      <c r="C45" s="6" t="n">
        <v>275000000</v>
      </c>
    </row>
    <row r="46">
      <c r="A46" s="4" t="inlineStr">
        <is>
          <t>Subsequent Event | ABL Facility | Secured Debt</t>
        </is>
      </c>
    </row>
    <row r="47">
      <c r="A47" s="3" t="inlineStr">
        <is>
          <t>Subsequent Event [Line Items]</t>
        </is>
      </c>
    </row>
    <row r="48">
      <c r="A48" s="4" t="inlineStr">
        <is>
          <t>Borrowing under facility</t>
        </is>
      </c>
      <c r="B48" s="6" t="n">
        <v>125000000</v>
      </c>
    </row>
    <row r="49">
      <c r="A49" s="4" t="inlineStr">
        <is>
          <t>Commitment fee on outstanding loans less than 50%</t>
        </is>
      </c>
      <c r="C49" s="4" t="inlineStr">
        <is>
          <t>0.375%</t>
        </is>
      </c>
    </row>
    <row r="50">
      <c r="A50" s="4" t="inlineStr">
        <is>
          <t>Commitment fee on outstanding loans equal to or greater than 50%</t>
        </is>
      </c>
      <c r="C50" s="4" t="inlineStr">
        <is>
          <t>0.25%</t>
        </is>
      </c>
    </row>
    <row r="51">
      <c r="A51" s="4" t="inlineStr">
        <is>
          <t>Trigger amount of borrowings to use cash provision</t>
        </is>
      </c>
      <c r="C51" s="6" t="n">
        <v>125000000</v>
      </c>
    </row>
    <row r="52">
      <c r="A52" s="4" t="inlineStr">
        <is>
          <t>Subsequent Event | ABL Facility | Secured Debt | LIBOR</t>
        </is>
      </c>
    </row>
    <row r="53">
      <c r="A53" s="3" t="inlineStr">
        <is>
          <t>Subsequent Event [Line Items]</t>
        </is>
      </c>
    </row>
    <row r="54">
      <c r="A54" s="4" t="inlineStr">
        <is>
          <t>Variable rate spread on outstanding loans less than $50 million</t>
        </is>
      </c>
      <c r="C54" s="4" t="inlineStr">
        <is>
          <t>1.75%</t>
        </is>
      </c>
    </row>
    <row r="55">
      <c r="A55" s="4" t="inlineStr">
        <is>
          <t>Variable rate spread on outstanding loans equal to or greater than $50 million but less than $100 million</t>
        </is>
      </c>
      <c r="C55" s="4" t="inlineStr">
        <is>
          <t>2.00%</t>
        </is>
      </c>
    </row>
    <row r="56">
      <c r="A56" s="4" t="inlineStr">
        <is>
          <t>Variable rate spread on outstanding loans equal to or greater than $100 million but less than $200 million</t>
        </is>
      </c>
      <c r="C56" s="4" t="inlineStr">
        <is>
          <t>2.25%</t>
        </is>
      </c>
    </row>
    <row r="57">
      <c r="A57" s="4" t="inlineStr">
        <is>
          <t>Variable rate spread on outstanding loans greater than $200 million</t>
        </is>
      </c>
      <c r="C57" s="4" t="inlineStr">
        <is>
          <t>3.50%</t>
        </is>
      </c>
    </row>
    <row r="58">
      <c r="A58" s="4" t="inlineStr">
        <is>
          <t>Subsequent Event | ABL Facility | Secured Debt | Base rate</t>
        </is>
      </c>
    </row>
    <row r="59">
      <c r="A59" s="3" t="inlineStr">
        <is>
          <t>Subsequent Event [Line Items]</t>
        </is>
      </c>
    </row>
    <row r="60">
      <c r="A60" s="4" t="inlineStr">
        <is>
          <t>Variable rate spread on outstanding loans less than $50 million</t>
        </is>
      </c>
      <c r="C60" s="4" t="inlineStr">
        <is>
          <t>1.00%</t>
        </is>
      </c>
    </row>
    <row r="61">
      <c r="A61" s="4" t="inlineStr">
        <is>
          <t>Variable rate spread on outstanding loans equal to or greater than $50 million but less than $100 million</t>
        </is>
      </c>
      <c r="C61" s="4" t="inlineStr">
        <is>
          <t>1.25%</t>
        </is>
      </c>
    </row>
    <row r="62">
      <c r="A62" s="4" t="inlineStr">
        <is>
          <t>Variable rate spread on outstanding loans equal to or greater than $100 million but less than $200 million</t>
        </is>
      </c>
      <c r="C62" s="4" t="inlineStr">
        <is>
          <t>1.50%</t>
        </is>
      </c>
    </row>
    <row r="63">
      <c r="A63" s="4" t="inlineStr">
        <is>
          <t>Variable rate spread on outstanding loans greater than $200 million</t>
        </is>
      </c>
      <c r="C63" s="4" t="inlineStr">
        <is>
          <t>2.75%</t>
        </is>
      </c>
    </row>
    <row r="64">
      <c r="A64" s="4" t="inlineStr">
        <is>
          <t>Subsequent Event | ABL Facility | Secured Debt | Minimum | LIBOR</t>
        </is>
      </c>
    </row>
    <row r="65">
      <c r="A65" s="3" t="inlineStr">
        <is>
          <t>Subsequent Event [Line Items]</t>
        </is>
      </c>
    </row>
    <row r="66">
      <c r="A66" s="4" t="inlineStr">
        <is>
          <t>Spread on variable rate</t>
        </is>
      </c>
      <c r="C66" s="4" t="inlineStr">
        <is>
          <t>0.75%</t>
        </is>
      </c>
    </row>
    <row r="67">
      <c r="A67" s="4" t="inlineStr">
        <is>
          <t>Subsequent Event | ABL Facility | Secured Debt | Maximum</t>
        </is>
      </c>
    </row>
    <row r="68">
      <c r="A68" s="3" t="inlineStr">
        <is>
          <t>Subsequent Event [Line Items]</t>
        </is>
      </c>
    </row>
    <row r="69">
      <c r="A69" s="4" t="inlineStr">
        <is>
          <t>Cash provision for credit facility</t>
        </is>
      </c>
      <c r="C69" s="6" t="n">
        <v>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Aug. 02, 2019</t>
        </is>
      </c>
    </row>
    <row r="3">
      <c r="A3" s="3" t="inlineStr">
        <is>
          <t>CASH FLOWS FROM OPERATING ACTIVITIES</t>
        </is>
      </c>
    </row>
    <row r="4">
      <c r="A4" s="4" t="inlineStr">
        <is>
          <t>Net loss</t>
        </is>
      </c>
      <c r="B4" s="6" t="n">
        <v>-16267</v>
      </c>
      <c r="C4" s="6" t="n">
        <v>-9832</v>
      </c>
    </row>
    <row r="5">
      <c r="A5" s="3" t="inlineStr">
        <is>
          <t>Adjustments to reconcile net loss to net cash provided by operating activities:</t>
        </is>
      </c>
    </row>
    <row r="6">
      <c r="A6" s="4" t="inlineStr">
        <is>
          <t>Depreciation and amortization</t>
        </is>
      </c>
      <c r="B6" s="5" t="n">
        <v>18164</v>
      </c>
      <c r="C6" s="5" t="n">
        <v>15026</v>
      </c>
    </row>
    <row r="7">
      <c r="A7" s="4" t="inlineStr">
        <is>
          <t>Amortization of debt issuance costs</t>
        </is>
      </c>
      <c r="B7" s="5" t="n">
        <v>858</v>
      </c>
      <c r="C7" s="5" t="n">
        <v>864</v>
      </c>
    </row>
    <row r="8">
      <c r="A8" s="4" t="inlineStr">
        <is>
          <t>Loss (gain) on property and equipment</t>
        </is>
      </c>
      <c r="B8" s="5" t="n">
        <v>887</v>
      </c>
      <c r="C8" s="5" t="n">
        <v>-141</v>
      </c>
    </row>
    <row r="9">
      <c r="A9" s="4" t="inlineStr">
        <is>
          <t>Stock-based compensation</t>
        </is>
      </c>
      <c r="B9" s="5" t="n">
        <v>4542</v>
      </c>
      <c r="C9" s="5" t="n">
        <v>4303</v>
      </c>
    </row>
    <row r="10">
      <c r="A10" s="4" t="inlineStr">
        <is>
          <t>Deferred income taxes</t>
        </is>
      </c>
      <c r="B10" s="5" t="n">
        <v>7936</v>
      </c>
      <c r="C10" s="5" t="n">
        <v>-1877</v>
      </c>
    </row>
    <row r="11">
      <c r="A11" s="4" t="inlineStr">
        <is>
          <t>Goodwill impairment</t>
        </is>
      </c>
      <c r="B11" s="5" t="n">
        <v>3300</v>
      </c>
    </row>
    <row r="12">
      <c r="A12" s="4" t="inlineStr">
        <is>
          <t>Other</t>
        </is>
      </c>
      <c r="B12" s="5" t="n">
        <v>1115</v>
      </c>
      <c r="C12" s="5" t="n">
        <v>830</v>
      </c>
    </row>
    <row r="13">
      <c r="A13" s="3" t="inlineStr">
        <is>
          <t>Change in operating assets and liabilities:</t>
        </is>
      </c>
    </row>
    <row r="14">
      <c r="A14" s="4" t="inlineStr">
        <is>
          <t>Inventories</t>
        </is>
      </c>
      <c r="B14" s="5" t="n">
        <v>-65553</v>
      </c>
      <c r="C14" s="5" t="n">
        <v>-86350</v>
      </c>
    </row>
    <row r="15">
      <c r="A15" s="4" t="inlineStr">
        <is>
          <t>Accounts payable</t>
        </is>
      </c>
      <c r="B15" s="5" t="n">
        <v>48858</v>
      </c>
      <c r="C15" s="5" t="n">
        <v>111427</v>
      </c>
    </row>
    <row r="16">
      <c r="A16" s="4" t="inlineStr">
        <is>
          <t>Other operating assets</t>
        </is>
      </c>
      <c r="B16" s="5" t="n">
        <v>15605</v>
      </c>
      <c r="C16" s="5" t="n">
        <v>6358</v>
      </c>
    </row>
    <row r="17">
      <c r="A17" s="4" t="inlineStr">
        <is>
          <t>Other operating liabilities</t>
        </is>
      </c>
      <c r="B17" s="5" t="n">
        <v>-11461</v>
      </c>
      <c r="C17" s="5" t="n">
        <v>-23570</v>
      </c>
    </row>
    <row r="18">
      <c r="A18" s="4" t="inlineStr">
        <is>
          <t>Net cash provided by operating activities</t>
        </is>
      </c>
      <c r="B18" s="5" t="n">
        <v>7984</v>
      </c>
      <c r="C18" s="5" t="n">
        <v>17038</v>
      </c>
    </row>
    <row r="19">
      <c r="A19" s="3" t="inlineStr">
        <is>
          <t>CASH FLOWS FROM INVESTING ACTIVITIES</t>
        </is>
      </c>
    </row>
    <row r="20">
      <c r="A20" s="4" t="inlineStr">
        <is>
          <t>Purchases of property and equipment</t>
        </is>
      </c>
      <c r="B20" s="5" t="n">
        <v>-19758</v>
      </c>
      <c r="C20" s="5" t="n">
        <v>-24843</v>
      </c>
    </row>
    <row r="21">
      <c r="A21" s="4" t="inlineStr">
        <is>
          <t>Net cash used in investing activities</t>
        </is>
      </c>
      <c r="B21" s="5" t="n">
        <v>-19758</v>
      </c>
      <c r="C21" s="5" t="n">
        <v>-24843</v>
      </c>
    </row>
    <row r="22">
      <c r="A22" s="3" t="inlineStr">
        <is>
          <t>CASH FLOWS FROM FINANCING ACTIVITIES</t>
        </is>
      </c>
    </row>
    <row r="23">
      <c r="A23" s="4" t="inlineStr">
        <is>
          <t>Proceeds from borrowing under ABL Facility</t>
        </is>
      </c>
      <c r="B23" s="5" t="n">
        <v>75000</v>
      </c>
    </row>
    <row r="24">
      <c r="A24" s="4" t="inlineStr">
        <is>
          <t>Payments of borrowings under ABL Facility</t>
        </is>
      </c>
      <c r="B24" s="5" t="n">
        <v>-75000</v>
      </c>
    </row>
    <row r="25">
      <c r="A25" s="4" t="inlineStr">
        <is>
          <t>Payments of term-loan</t>
        </is>
      </c>
      <c r="B25" s="5" t="n">
        <v>-2575</v>
      </c>
      <c r="C25" s="5" t="n">
        <v>-102575</v>
      </c>
    </row>
    <row r="26">
      <c r="A26" s="4" t="inlineStr">
        <is>
          <t>Payments of employee withholding taxes on share-based compensation</t>
        </is>
      </c>
      <c r="B26" s="5" t="n">
        <v>-423</v>
      </c>
      <c r="C26" s="5" t="n">
        <v>-708</v>
      </c>
    </row>
    <row r="27">
      <c r="A27" s="4" t="inlineStr">
        <is>
          <t>Net cash used in financing activities</t>
        </is>
      </c>
      <c r="B27" s="5" t="n">
        <v>-2998</v>
      </c>
      <c r="C27" s="5" t="n">
        <v>-103283</v>
      </c>
    </row>
    <row r="28">
      <c r="A28" s="4" t="inlineStr">
        <is>
          <t>Effects of exchange rate changes on cash, cash equivalents and restricted cash</t>
        </is>
      </c>
      <c r="B28" s="5" t="n">
        <v>-58</v>
      </c>
      <c r="C28" s="5" t="n">
        <v>177</v>
      </c>
    </row>
    <row r="29">
      <c r="A29" s="4" t="inlineStr">
        <is>
          <t>NET DECREASE IN CASH, CASH EQUIVALENTS AND RESTRICTED CASH</t>
        </is>
      </c>
      <c r="B29" s="5" t="n">
        <v>-14830</v>
      </c>
      <c r="C29" s="5" t="n">
        <v>-110911</v>
      </c>
    </row>
    <row r="30">
      <c r="A30" s="4" t="inlineStr">
        <is>
          <t>CASH, CASH EQUIVALENTS AND RESTRICTED CASH, BEGINNING OF PERIOD</t>
        </is>
      </c>
      <c r="B30" s="5" t="n">
        <v>79297</v>
      </c>
      <c r="C30" s="5" t="n">
        <v>195353</v>
      </c>
    </row>
    <row r="31">
      <c r="A31" s="4" t="inlineStr">
        <is>
          <t>CASH, CASH EQUIVALENTS AND RESTRICTED CASH, END OF PERIOD</t>
        </is>
      </c>
      <c r="B31" s="5" t="n">
        <v>64467</v>
      </c>
      <c r="C31" s="5" t="n">
        <v>84442</v>
      </c>
    </row>
    <row r="32">
      <c r="A32" s="3" t="inlineStr">
        <is>
          <t>SUPPLEMENTAL CASH FLOW DATA</t>
        </is>
      </c>
    </row>
    <row r="33">
      <c r="A33" s="4" t="inlineStr">
        <is>
          <t>Unpaid liability to acquire property and equipment</t>
        </is>
      </c>
      <c r="B33" s="5" t="n">
        <v>2303</v>
      </c>
      <c r="C33" s="5" t="n">
        <v>5222</v>
      </c>
    </row>
    <row r="34">
      <c r="A34" s="4" t="inlineStr">
        <is>
          <t>Income taxes paid, net of refunds</t>
        </is>
      </c>
      <c r="B34" s="5" t="n">
        <v>-47</v>
      </c>
      <c r="C34" s="5" t="n">
        <v>3036</v>
      </c>
    </row>
    <row r="35">
      <c r="A35" s="4" t="inlineStr">
        <is>
          <t>Interest paid</t>
        </is>
      </c>
      <c r="B35" s="5" t="n">
        <v>9087</v>
      </c>
      <c r="C35" s="5" t="n">
        <v>12702</v>
      </c>
    </row>
    <row r="36">
      <c r="A36" s="4" t="inlineStr">
        <is>
          <t>Lease liabilities arising from obtaining Operating lease right-of-use assets</t>
        </is>
      </c>
      <c r="B36" s="6" t="n">
        <v>3525</v>
      </c>
      <c r="C36" s="6" t="n">
        <v>6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27" customWidth="1" min="5" max="5"/>
    <col width="41" customWidth="1" min="6" max="6"/>
    <col width="80" customWidth="1" min="7" max="7"/>
    <col width="37" customWidth="1" min="8" max="8"/>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 Issued</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Loss</t>
        </is>
      </c>
    </row>
    <row r="2">
      <c r="A2" s="4" t="inlineStr">
        <is>
          <t>Balance at Feb. 01, 2019</t>
        </is>
      </c>
      <c r="B2" s="6" t="n">
        <v>322711</v>
      </c>
      <c r="C2" s="6" t="n">
        <v>-1741</v>
      </c>
      <c r="D2" s="6" t="n">
        <v>320</v>
      </c>
      <c r="E2" s="6" t="n">
        <v>352733</v>
      </c>
      <c r="F2" s="6" t="n">
        <v>-17159</v>
      </c>
      <c r="G2" s="6" t="n">
        <v>-1741</v>
      </c>
      <c r="H2" s="6" t="n">
        <v>-13183</v>
      </c>
    </row>
    <row r="3">
      <c r="A3" s="4" t="inlineStr">
        <is>
          <t>Balance, shares at Feb. 01, 2019</t>
        </is>
      </c>
      <c r="D3" s="5" t="n">
        <v>32220000</v>
      </c>
    </row>
    <row r="4">
      <c r="A4" s="4" t="inlineStr">
        <is>
          <t>Net income (loss)</t>
        </is>
      </c>
      <c r="B4" s="5" t="n">
        <v>-6818</v>
      </c>
      <c r="F4" s="5" t="n">
        <v>-6818</v>
      </c>
    </row>
    <row r="5">
      <c r="A5" s="4" t="inlineStr">
        <is>
          <t>Cumulative translation adjustment, net of tax</t>
        </is>
      </c>
      <c r="B5" s="6" t="n">
        <v>-234</v>
      </c>
      <c r="H5" s="5" t="n">
        <v>-234</v>
      </c>
    </row>
    <row r="6">
      <c r="A6" s="4" t="inlineStr">
        <is>
          <t>Accounting Standards Update [Extensible List]</t>
        </is>
      </c>
      <c r="B6" s="4" t="inlineStr">
        <is>
          <t>us-gaap:AccountingStandardsUpdate201602Member</t>
        </is>
      </c>
    </row>
    <row r="7">
      <c r="A7" s="4" t="inlineStr">
        <is>
          <t>Stock-based compensation expense</t>
        </is>
      </c>
      <c r="B7" s="6" t="n">
        <v>1974</v>
      </c>
      <c r="E7" s="5" t="n">
        <v>1974</v>
      </c>
    </row>
    <row r="8">
      <c r="A8" s="4" t="inlineStr">
        <is>
          <t>Vesting of restricted shares</t>
        </is>
      </c>
      <c r="D8" s="6" t="n">
        <v>4</v>
      </c>
      <c r="E8" s="5" t="n">
        <v>-4</v>
      </c>
    </row>
    <row r="9">
      <c r="A9" s="4" t="inlineStr">
        <is>
          <t>Vesting of restricted shares, shares</t>
        </is>
      </c>
      <c r="D9" s="5" t="n">
        <v>185000</v>
      </c>
    </row>
    <row r="10">
      <c r="A10" s="4" t="inlineStr">
        <is>
          <t>Restricted stock shares surrendered for taxes</t>
        </is>
      </c>
      <c r="B10" s="5" t="n">
        <v>-687</v>
      </c>
      <c r="E10" s="5" t="n">
        <v>-687</v>
      </c>
    </row>
    <row r="11">
      <c r="A11" s="4" t="inlineStr">
        <is>
          <t>Restricted stock shares surrendered for taxes, shares</t>
        </is>
      </c>
      <c r="D11" s="5" t="n">
        <v>-42000</v>
      </c>
    </row>
    <row r="12">
      <c r="A12" s="4" t="inlineStr">
        <is>
          <t>Balance at May. 03, 2019</t>
        </is>
      </c>
      <c r="B12" s="5" t="n">
        <v>315205</v>
      </c>
      <c r="D12" s="6" t="n">
        <v>324</v>
      </c>
      <c r="E12" s="5" t="n">
        <v>354016</v>
      </c>
      <c r="F12" s="5" t="n">
        <v>-25718</v>
      </c>
      <c r="H12" s="5" t="n">
        <v>-13417</v>
      </c>
    </row>
    <row r="13">
      <c r="A13" s="4" t="inlineStr">
        <is>
          <t>Balance, shares at May. 03, 2019</t>
        </is>
      </c>
      <c r="D13" s="5" t="n">
        <v>32363000</v>
      </c>
    </row>
    <row r="14">
      <c r="A14" s="4" t="inlineStr">
        <is>
          <t>Balance at Feb. 01, 2019</t>
        </is>
      </c>
      <c r="B14" s="5" t="n">
        <v>322711</v>
      </c>
      <c r="C14" s="6" t="n">
        <v>-1741</v>
      </c>
      <c r="D14" s="6" t="n">
        <v>320</v>
      </c>
      <c r="E14" s="5" t="n">
        <v>352733</v>
      </c>
      <c r="F14" s="5" t="n">
        <v>-17159</v>
      </c>
      <c r="G14" s="6" t="n">
        <v>-1741</v>
      </c>
      <c r="H14" s="5" t="n">
        <v>-13183</v>
      </c>
    </row>
    <row r="15">
      <c r="A15" s="4" t="inlineStr">
        <is>
          <t>Balance, shares at Feb. 01, 2019</t>
        </is>
      </c>
      <c r="D15" s="5" t="n">
        <v>32220000</v>
      </c>
    </row>
    <row r="16">
      <c r="A16" s="4" t="inlineStr">
        <is>
          <t>Net income (loss)</t>
        </is>
      </c>
      <c r="B16" s="5" t="n">
        <v>-9832</v>
      </c>
    </row>
    <row r="17">
      <c r="A17" s="4" t="inlineStr">
        <is>
          <t>Cumulative translation adjustment, net of tax</t>
        </is>
      </c>
      <c r="B17" s="5" t="n">
        <v>-2468</v>
      </c>
    </row>
    <row r="18">
      <c r="A18" s="4" t="inlineStr">
        <is>
          <t>Balance at Aug. 02, 2019</t>
        </is>
      </c>
      <c r="B18" s="5" t="n">
        <v>312265</v>
      </c>
      <c r="D18" s="6" t="n">
        <v>324</v>
      </c>
      <c r="E18" s="5" t="n">
        <v>356324</v>
      </c>
      <c r="F18" s="5" t="n">
        <v>-28732</v>
      </c>
      <c r="H18" s="5" t="n">
        <v>-15651</v>
      </c>
    </row>
    <row r="19">
      <c r="A19" s="4" t="inlineStr">
        <is>
          <t>Balance, shares at Aug. 02, 2019</t>
        </is>
      </c>
      <c r="D19" s="5" t="n">
        <v>32370000</v>
      </c>
    </row>
    <row r="20">
      <c r="A20" s="4" t="inlineStr">
        <is>
          <t>Balance at May. 03, 2019</t>
        </is>
      </c>
      <c r="B20" s="5" t="n">
        <v>315205</v>
      </c>
      <c r="D20" s="6" t="n">
        <v>324</v>
      </c>
      <c r="E20" s="5" t="n">
        <v>354016</v>
      </c>
      <c r="F20" s="5" t="n">
        <v>-25718</v>
      </c>
      <c r="H20" s="5" t="n">
        <v>-13417</v>
      </c>
    </row>
    <row r="21">
      <c r="A21" s="4" t="inlineStr">
        <is>
          <t>Balance, shares at May. 03, 2019</t>
        </is>
      </c>
      <c r="D21" s="5" t="n">
        <v>32363000</v>
      </c>
    </row>
    <row r="22">
      <c r="A22" s="4" t="inlineStr">
        <is>
          <t>Net income (loss)</t>
        </is>
      </c>
      <c r="B22" s="5" t="n">
        <v>-3014</v>
      </c>
      <c r="F22" s="5" t="n">
        <v>-3014</v>
      </c>
    </row>
    <row r="23">
      <c r="A23" s="4" t="inlineStr">
        <is>
          <t>Cumulative translation adjustment, net of tax</t>
        </is>
      </c>
      <c r="B23" s="5" t="n">
        <v>-2234</v>
      </c>
      <c r="H23" s="5" t="n">
        <v>-2234</v>
      </c>
    </row>
    <row r="24">
      <c r="A24" s="4" t="inlineStr">
        <is>
          <t>Stock-based compensation expense</t>
        </is>
      </c>
      <c r="B24" s="5" t="n">
        <v>2329</v>
      </c>
      <c r="E24" s="5" t="n">
        <v>2329</v>
      </c>
    </row>
    <row r="25">
      <c r="A25" s="4" t="inlineStr">
        <is>
          <t>Vesting of restricted shares, shares</t>
        </is>
      </c>
      <c r="D25" s="5" t="n">
        <v>9000</v>
      </c>
    </row>
    <row r="26">
      <c r="A26" s="4" t="inlineStr">
        <is>
          <t>Restricted stock shares surrendered for taxes</t>
        </is>
      </c>
      <c r="B26" s="5" t="n">
        <v>-21</v>
      </c>
      <c r="E26" s="5" t="n">
        <v>-21</v>
      </c>
    </row>
    <row r="27">
      <c r="A27" s="4" t="inlineStr">
        <is>
          <t>Restricted stock shares surrendered for taxes, shares</t>
        </is>
      </c>
      <c r="D27" s="5" t="n">
        <v>-2000</v>
      </c>
    </row>
    <row r="28">
      <c r="A28" s="4" t="inlineStr">
        <is>
          <t>Balance at Aug. 02, 2019</t>
        </is>
      </c>
      <c r="B28" s="5" t="n">
        <v>312265</v>
      </c>
      <c r="D28" s="6" t="n">
        <v>324</v>
      </c>
      <c r="E28" s="5" t="n">
        <v>356324</v>
      </c>
      <c r="F28" s="5" t="n">
        <v>-28732</v>
      </c>
      <c r="H28" s="5" t="n">
        <v>-15651</v>
      </c>
    </row>
    <row r="29">
      <c r="A29" s="4" t="inlineStr">
        <is>
          <t>Balance, shares at Aug. 02, 2019</t>
        </is>
      </c>
      <c r="D29" s="5" t="n">
        <v>32370000</v>
      </c>
    </row>
    <row r="30">
      <c r="A30" s="4" t="inlineStr">
        <is>
          <t>Balance at Jan. 31, 2020</t>
        </is>
      </c>
      <c r="B30" s="5" t="n">
        <v>348382</v>
      </c>
      <c r="D30" s="6" t="n">
        <v>324</v>
      </c>
      <c r="E30" s="5" t="n">
        <v>360656</v>
      </c>
      <c r="F30" s="5" t="n">
        <v>390</v>
      </c>
      <c r="H30" s="5" t="n">
        <v>-12988</v>
      </c>
    </row>
    <row r="31">
      <c r="A31" s="4" t="inlineStr">
        <is>
          <t>Balance, shares at Jan. 31, 2020</t>
        </is>
      </c>
      <c r="D31" s="5" t="n">
        <v>32382000</v>
      </c>
    </row>
    <row r="32">
      <c r="A32" s="4" t="inlineStr">
        <is>
          <t>Net income (loss)</t>
        </is>
      </c>
      <c r="B32" s="5" t="n">
        <v>-20643</v>
      </c>
      <c r="F32" s="5" t="n">
        <v>-20643</v>
      </c>
    </row>
    <row r="33">
      <c r="A33" s="4" t="inlineStr">
        <is>
          <t>Cumulative translation adjustment, net of tax</t>
        </is>
      </c>
      <c r="B33" s="5" t="n">
        <v>-1259</v>
      </c>
      <c r="H33" s="5" t="n">
        <v>-1259</v>
      </c>
    </row>
    <row r="34">
      <c r="A34" s="4" t="inlineStr">
        <is>
          <t>Stock-based compensation expense</t>
        </is>
      </c>
      <c r="B34" s="5" t="n">
        <v>1828</v>
      </c>
      <c r="E34" s="5" t="n">
        <v>1828</v>
      </c>
    </row>
    <row r="35">
      <c r="A35" s="4" t="inlineStr">
        <is>
          <t>Vesting of restricted shares</t>
        </is>
      </c>
      <c r="D35" s="6" t="n">
        <v>2</v>
      </c>
      <c r="E35" s="5" t="n">
        <v>-2</v>
      </c>
    </row>
    <row r="36">
      <c r="A36" s="4" t="inlineStr">
        <is>
          <t>Vesting of restricted shares, shares</t>
        </is>
      </c>
      <c r="D36" s="5" t="n">
        <v>275000</v>
      </c>
    </row>
    <row r="37">
      <c r="A37" s="4" t="inlineStr">
        <is>
          <t>Restricted stock shares surrendered for taxes</t>
        </is>
      </c>
      <c r="B37" s="5" t="n">
        <v>-410</v>
      </c>
      <c r="E37" s="5" t="n">
        <v>-410</v>
      </c>
    </row>
    <row r="38">
      <c r="A38" s="4" t="inlineStr">
        <is>
          <t>Restricted stock shares surrendered for taxes, shares</t>
        </is>
      </c>
      <c r="D38" s="5" t="n">
        <v>-61000</v>
      </c>
    </row>
    <row r="39">
      <c r="A39" s="4" t="inlineStr">
        <is>
          <t>Balance at May. 01, 2020</t>
        </is>
      </c>
      <c r="B39" s="5" t="n">
        <v>327898</v>
      </c>
      <c r="D39" s="6" t="n">
        <v>326</v>
      </c>
      <c r="E39" s="5" t="n">
        <v>362072</v>
      </c>
      <c r="F39" s="5" t="n">
        <v>-20253</v>
      </c>
      <c r="H39" s="5" t="n">
        <v>-14247</v>
      </c>
    </row>
    <row r="40">
      <c r="A40" s="4" t="inlineStr">
        <is>
          <t>Balance, shares at May. 01, 2020</t>
        </is>
      </c>
      <c r="D40" s="5" t="n">
        <v>32596000</v>
      </c>
    </row>
    <row r="41">
      <c r="A41" s="4" t="inlineStr">
        <is>
          <t>Balance at Jan. 31, 2020</t>
        </is>
      </c>
      <c r="B41" s="5" t="n">
        <v>348382</v>
      </c>
      <c r="D41" s="6" t="n">
        <v>324</v>
      </c>
      <c r="E41" s="5" t="n">
        <v>360656</v>
      </c>
      <c r="F41" s="5" t="n">
        <v>390</v>
      </c>
      <c r="H41" s="5" t="n">
        <v>-12988</v>
      </c>
    </row>
    <row r="42">
      <c r="A42" s="4" t="inlineStr">
        <is>
          <t>Balance, shares at Jan. 31, 2020</t>
        </is>
      </c>
      <c r="D42" s="5" t="n">
        <v>32382000</v>
      </c>
    </row>
    <row r="43">
      <c r="A43" s="4" t="inlineStr">
        <is>
          <t>Net income (loss)</t>
        </is>
      </c>
      <c r="B43" s="5" t="n">
        <v>-16267</v>
      </c>
    </row>
    <row r="44">
      <c r="A44" s="4" t="inlineStr">
        <is>
          <t>Cumulative translation adjustment, net of tax</t>
        </is>
      </c>
      <c r="B44" s="5" t="n">
        <v>123</v>
      </c>
    </row>
    <row r="45">
      <c r="A45" s="4" t="inlineStr">
        <is>
          <t>Balance at Jul. 31, 2020</t>
        </is>
      </c>
      <c r="B45" s="5" t="n">
        <v>336357</v>
      </c>
      <c r="D45" s="6" t="n">
        <v>326</v>
      </c>
      <c r="E45" s="5" t="n">
        <v>364773</v>
      </c>
      <c r="F45" s="5" t="n">
        <v>-15877</v>
      </c>
      <c r="H45" s="5" t="n">
        <v>-12865</v>
      </c>
    </row>
    <row r="46">
      <c r="A46" s="4" t="inlineStr">
        <is>
          <t>Balance, shares at Jul. 31, 2020</t>
        </is>
      </c>
      <c r="D46" s="5" t="n">
        <v>32604000</v>
      </c>
    </row>
    <row r="47">
      <c r="A47" s="4" t="inlineStr">
        <is>
          <t>Balance at May. 01, 2020</t>
        </is>
      </c>
      <c r="B47" s="5" t="n">
        <v>327898</v>
      </c>
      <c r="D47" s="6" t="n">
        <v>326</v>
      </c>
      <c r="E47" s="5" t="n">
        <v>362072</v>
      </c>
      <c r="F47" s="5" t="n">
        <v>-20253</v>
      </c>
      <c r="H47" s="5" t="n">
        <v>-14247</v>
      </c>
    </row>
    <row r="48">
      <c r="A48" s="4" t="inlineStr">
        <is>
          <t>Balance, shares at May. 01, 2020</t>
        </is>
      </c>
      <c r="D48" s="5" t="n">
        <v>32596000</v>
      </c>
    </row>
    <row r="49">
      <c r="A49" s="4" t="inlineStr">
        <is>
          <t>Net income (loss)</t>
        </is>
      </c>
      <c r="B49" s="5" t="n">
        <v>4376</v>
      </c>
      <c r="F49" s="5" t="n">
        <v>4376</v>
      </c>
    </row>
    <row r="50">
      <c r="A50" s="4" t="inlineStr">
        <is>
          <t>Cumulative translation adjustment, net of tax</t>
        </is>
      </c>
      <c r="B50" s="5" t="n">
        <v>1382</v>
      </c>
      <c r="H50" s="5" t="n">
        <v>1382</v>
      </c>
    </row>
    <row r="51">
      <c r="A51" s="4" t="inlineStr">
        <is>
          <t>Stock-based compensation expense</t>
        </is>
      </c>
      <c r="B51" s="5" t="n">
        <v>2714</v>
      </c>
      <c r="E51" s="5" t="n">
        <v>2714</v>
      </c>
    </row>
    <row r="52">
      <c r="A52" s="4" t="inlineStr">
        <is>
          <t>Vesting of restricted shares, shares</t>
        </is>
      </c>
      <c r="D52" s="5" t="n">
        <v>10000</v>
      </c>
    </row>
    <row r="53">
      <c r="A53" s="4" t="inlineStr">
        <is>
          <t>Restricted stock shares surrendered for taxes</t>
        </is>
      </c>
      <c r="B53" s="5" t="n">
        <v>-13</v>
      </c>
      <c r="E53" s="5" t="n">
        <v>-13</v>
      </c>
    </row>
    <row r="54">
      <c r="A54" s="4" t="inlineStr">
        <is>
          <t>Restricted stock shares surrendered for taxes, shares</t>
        </is>
      </c>
      <c r="D54" s="5" t="n">
        <v>-2000</v>
      </c>
    </row>
    <row r="55">
      <c r="A55" s="4" t="inlineStr">
        <is>
          <t>Balance at Jul. 31, 2020</t>
        </is>
      </c>
      <c r="B55" s="6" t="n">
        <v>336357</v>
      </c>
      <c r="D55" s="6" t="n">
        <v>326</v>
      </c>
      <c r="E55" s="6" t="n">
        <v>364773</v>
      </c>
      <c r="F55" s="6" t="n">
        <v>-15877</v>
      </c>
      <c r="H55" s="6" t="n">
        <v>-12865</v>
      </c>
    </row>
    <row r="56">
      <c r="A56" s="4" t="inlineStr">
        <is>
          <t>Balance, shares at Jul. 31, 2020</t>
        </is>
      </c>
      <c r="D56" s="5" t="n">
        <v>3260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6 Months Ended</t>
        </is>
      </c>
    </row>
    <row r="2">
      <c r="B2" s="2" t="inlineStr">
        <is>
          <t>Jul. 31, 2020</t>
        </is>
      </c>
    </row>
    <row r="3">
      <c r="A3" s="3" t="inlineStr">
        <is>
          <t>Organization Consolidation And Presentation Of Financial Statements [Abstract]</t>
        </is>
      </c>
    </row>
    <row r="4">
      <c r="A4" s="4" t="inlineStr">
        <is>
          <t>Background and Basis of Presentation</t>
        </is>
      </c>
      <c r="B4" s="4" t="inlineStr">
        <is>
          <t>NOTE 1. BACKGROUND AND BASIS OF PRESENTATION Description of Business Lands' End, Inc. ("Lands' End" or the "Company") is a leading uni-channel retailer of casual clothing, accessories, footwear and home products. Lands’ End offers products online at www.landsend.com Terms that are commonly used in the Company's notes to Condensed Consolidated Financial Statements are defined as follows:
•
ABL Facility - Asset-based senior secured credit agreements, dated as of November 16, 2017, with Wells Fargo Bank, N.A. and certain other lenders
•
Adjusted EBITDA - Net income (loss) net of Income tax benefit, Other income (expense), net, Interest expense, Depreciation and amortization and certain significant items
•
ASC - FASB Accounting Standards Codification, which serves as the source for authoritative GAAP, as supplemented by rules and interpretive releases by the SEC which are also sources of authoritative GAAP for SEC registrants
•
ASU - FASB Accounting Standards Update
•
CARES Act – The Coronavirus Aid, Relief and Economic Security Act signed into law on March 27, 2020
•
Debt Facilities - Collectively, the ABL Facility and the Term Loan Facility
•
Deferred Awards - Time vesting stock awards
•
EPS - Earnings per share
•
ESL - ESL Investments, Inc. and its investment affiliates, including Edward S. Lampert
•
FASB - Financial Accounting Standards Board
•
First Quarter 2020 – The 13 weeks ended May 1, 2020
•
First Quarter 2019 - The 13 weeks ended May 3, 2019
•
Fiscal 2020 – The 52 weeks ending January 29, 2021
•
Fiscal 2019 - The 52 weeks ended January 31, 2020
•
Fiscal 2018 – The 52 weeks ended February 1, 2019
•
GAAP - Accounting principles generally accepted in the United States
•
LIBOR - London inter-bank offered rate
•
Option Awards - Stock option awards
•
Performance Awards - Performance-based stock awards
•
Sears Holdings or Sears Holdings Corporation - Sears Holdings Corporation, a Delaware corporation, and its consolidated subsidiaries
•
SEC - United States Securities and Exchange Commission
•
Second Quarter 2020 – the 13 weeks ended July 31, 2020
•
Second Quarter 2019 – the 13 weeks ended August 2, 2019
•
Separation - On April 4, 2014 Sears Holdings distributed 100% of the outstanding common stock of Lands' End to its shareholders
•
Term Loan Facility - Term loan credit agreements, dated as of April 4, 2014, with Bank of America, N.A. and certain other lenders
•
Third Quarter 2020 – the 13 weeks ending October 30, 2020
•
Transform Holdco - Transform Holdco LLC, an affiliate of ESL, which on February 11, 2019 acquired from Sears Holdings substantially all of the go-forward retail footprint, and other assets and component businesses of Sears Holdings as a going concern
•
Year-to-Date 2020 - The 26 weeks ended July 31, 2020
•
Year-to-Date 2019 - The 26 weeks ended August 2, 2019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3, 2020. Pursuant to ASC 205,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In its Quarterly Report on Form 10-Q for the quarter ended May 1, 2020, the Company reported that due to the maturity date of its Term Loan Facility of April 4, 2021, and based on the definitions in the relevant accounting standards, management had determined that this condition raised substantial doubt about the Company’s ability to continue as a going concern. On September 9, 2020, subsequent to the balance sheet date of July 31, 2020, the Company successfully refinanced its outstanding Term Loan Facility, with proceeds from a new term loan and borrowings on its ABL Facility. The refinancing provides the Company with sufficient liquidity to satisfy its obligations for at least twelve months following the issuance of the Condensed Consolidated Financial Statements. Accordingly, the Company has concluded that there is no longer substantial doubt about the Company’s ability to continue as a going concern. See Note 13, Subsequent Events Impact of the COVID-19 Pandemic A novel strain of coronavirus (“COVID-19”) surfaced in late 2019 and in March 2020, the World Health Organization declared COVID-19 a pandemic. During the first half of Fiscal 2020, the COVID-19 pandemic had a disruptive impact on the Company’s business operations and an unfavorable impact on the Company’s results of operations. Health and Safety of Employees and Consumers From the beginning of the COVID-19 pandemic, the Company’s priority has been the safety of employees and customers. On March 16, 2020 , the Company temporarily closed its 26 U.S. stores. These stores reopened during Second Quarter 2020. Additionally, the Company opened four new stores in Second Quarter 2020. Due to the COVID-19 pandemic, the Company has implemented extra precautions in its offices and distribution centers. These precautions were global, federal and state health authorities, including work-from-home policies, social distancing, thermal scanning and partitions in all facilities. Customer Demand In Second Quarter 2020, customer demand in the eCommerce channel rebounded from the decline experienced in First Quarter 2020. The eCommerce channel delivered a double-digit revenue increase and consequently, Year-to-Date 2020 eCommerce revenue has increased compared to prior year. Year-to-Date 2020 revenue in the Lands’ End Outfitters (“Outfitters”) and Retail channels is lower than Year-to-Date 2019 due to the reduction in customer demand caused by the COVID-19 pandemic. Retail revenue also declined due to lengthy store closures. The ultimate timing and impact of customer demand levels will depend on the duration and scope of the COVID-19 pandemic, overall economic conditions and consumer preferences. Supply Chain The Company has not experienced significant supply chain disruptions related to the COVID-19 pandemic. The Company continues to place a priority on business continuity and contingency planning. The Company may experience disruptions in the supply chain as the pandemic continues, though the Company cannot reasonably estimate the potential impact or timing of those events, and the Company may not be able to mitigate such impact. Expense Reduction Beginning in First Quarter 2020, the Company took the following actions to reduce overall expense as a response to decreased customer demand due to the COVID-19 pandemic:
•
Temporarily reduced base salaries, including a reduction of 50% in the base salary of its Chief Executive Officer and President, 20% reductions in the base salaries of the Company’s other senior management members and scaled salary reductions throughout the Company.
•
Furlough of approximately 70% of corporate employees and nearly 100% of retail employees from March 28, 2020 to April 13, 2020, with approximately 49% of the workforce remaining furloughed at the end of First Quarter 2020.
•
Permanent reduction of approximately 10% of corporate staff during Second Quarter 2020, with all remaining furloughed personnel returning to work by mid-Second Quarter 2020. The Company incurred total severance costs of approximately $3.0 million related to the reduction of corporate staff which was recorded in Other operating expense (income), net in the Condensed Consolidated Statements of Operations. As of July 31, 2020 approximately $1.2 million of the severance costs had yet to be paid.
•
Fiscal 2020 merit increases were eliminated.
•
The Board of Directors compensation was temporarily reduced.
•
The Company's 401(k) match was temporarily suspended.
•
Other discretionary operating expenses were significantly reduced. In response to the COVID-19 pandemic, the Company’s planned c apital expenditures for Fiscal 2020 were significantly reduced. Goodwill and Indefinite-Lived Intangible Asset The duration and severity of the COVID-19 pandemic could result in additional future impairment charges for goodwill and the trade name indefinite-lived intangible asset. The Company considered the COVID-19 pandemic to be a triggering event in First Quarter 2020 for the Outfitters and Japan eCommerce reporting units and therefore completed an interim test for impairment of goodwill for these reporting units as of May 1, 2020. This testing resulted in no impairment of the Outfitters reporting unit and full impairment of the $3.3 million of goodwill allocated to the Japan eCommerce reporting unit, recorded during First Quarter 2020. There was not a triggering event or impairment charges for any reporting unit in Second Quarter 2020. Lease Modifications In April 2020, the FASB issued guidance indicating that entities may elect not to evaluate whether a concession provided by lessors is a lease modification. Under existing lease guidance, an entity would have to determine if a lease concession was the result of a new arrangement reached with the landlord, which would be accounted for under the lease modification framework, or if the concession was under the enforceable rights and obligations that existed in the original lease, which would be accounted for outside the lease modification framework. The FASB guidance provides entities with the option to elect to account for lease concessions as though the enforceable rights and obligations existed in the original lease. During Second Quarter 2020, as a result of the COVID-19 pandemic, the Company negotiated certain lease concessions with respect to some of its Company Operated stores and continues to negotiate with landlords for other leased properties. The Co mpany elected the FASB’s relief to not evaluate whether the enforceable rights and obligations existed in the original lease. The related impact of the concession s did not have a material impact on the Company’s Condensed Consolidated Financial Statements during the six months ended July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t>
        </is>
      </c>
      <c r="B1" s="2" t="inlineStr">
        <is>
          <t>6 Months Ended</t>
        </is>
      </c>
    </row>
    <row r="2">
      <c r="B2" s="2" t="inlineStr">
        <is>
          <t>Jul. 31, 2020</t>
        </is>
      </c>
    </row>
    <row r="3">
      <c r="A3" s="3" t="inlineStr">
        <is>
          <t>Organization Consolidation And Presentation Of Financial Statements [Abstract]</t>
        </is>
      </c>
    </row>
    <row r="4">
      <c r="A4" s="4" t="inlineStr">
        <is>
          <t>Recent Accounting Pronouncements</t>
        </is>
      </c>
      <c r="B4" s="4" t="inlineStr">
        <is>
          <t xml:space="preserve">NOTE 2. RECENT ACCOUNTING PRONOUNCEMENTS In June 2016, the FASB issued ASU 2016-13, Financial Statements - Credit Losses (Topic 326): Measurement of Credit Losses on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36:25Z</dcterms:created>
  <dcterms:modified xmlns:dcterms="http://purl.org/dc/terms/" xmlns:xsi="http://www.w3.org/2001/XMLSchema-instance" xsi:type="dcterms:W3CDTF">2020-09-09T16:36:25Z</dcterms:modified>
</cp:coreProperties>
</file>